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nv" sheetId="7" r:id="rId7"/>
    <s:sheet name="Consolidated Statements of Con8" sheetId="8" r:id="rId8"/>
    <s:sheet name="Consolidated Statements of Cash" sheetId="9" r:id="rId9"/>
    <s:sheet name="Nature of Business" sheetId="10" r:id="rId10"/>
    <s:sheet name="Summary of Significant Accounti" sheetId="11" r:id="rId11"/>
    <s:sheet name="Celgene Collaboration Agreement" sheetId="12" r:id="rId12"/>
    <s:sheet name="Property and Equipment" sheetId="13" r:id="rId13"/>
    <s:sheet name="Accrued Expenses and Other Curr" sheetId="14" r:id="rId14"/>
    <s:sheet name="Commitments and Contingencies" sheetId="15" r:id="rId15"/>
    <s:sheet name="Common Stock" sheetId="16" r:id="rId16"/>
    <s:sheet name="Share-Based Payments" sheetId="17" r:id="rId17"/>
    <s:sheet name="Income Taxes" sheetId="18" r:id="rId18"/>
    <s:sheet name="Defined Contribution Benefit Pl" sheetId="19" r:id="rId19"/>
    <s:sheet name="Selected Quarterly Financial Da" sheetId="20" r:id="rId20"/>
    <s:sheet name="Summary of Significant Accoun21" sheetId="21" r:id="rId21"/>
    <s:sheet name="Summary of Significant Accoun22" sheetId="22" r:id="rId22"/>
    <s:sheet name="Property and Equipment (Tables)" sheetId="23" r:id="rId23"/>
    <s:sheet name="Accrued Expenses and Other Cu24" sheetId="24" r:id="rId24"/>
    <s:sheet name="Commitments and Contingencies (" sheetId="25" r:id="rId25"/>
    <s:sheet name="Share-Based Payments (Tables)" sheetId="26" r:id="rId26"/>
    <s:sheet name="Income Taxes (Tables)" sheetId="27" r:id="rId27"/>
    <s:sheet name="Selected Quarterly Financial 28" sheetId="28" r:id="rId28"/>
    <s:sheet name="Nature of Business - Additional"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Celgene Collaboration Agreeme35" sheetId="35" r:id="rId35"/>
    <s:sheet name="Property and Equipment - Summar" sheetId="36" r:id="rId36"/>
    <s:sheet name="Property and Equipment - Additi" sheetId="37" r:id="rId37"/>
    <s:sheet name="Accrued Expenses and Other Cu38" sheetId="38" r:id="rId38"/>
    <s:sheet name="Commitments and Contingencies -" sheetId="39" r:id="rId39"/>
    <s:sheet name="Commitments and Contingencies40" sheetId="40" r:id="rId40"/>
    <s:sheet name="Common Stock - Additional Infor" sheetId="41" r:id="rId41"/>
    <s:sheet name="Share-Based Payments - Addition" sheetId="42" r:id="rId42"/>
    <s:sheet name="Share-Based Payments - Summary " sheetId="43" r:id="rId43"/>
    <s:sheet name="Share-Based Payments - Summar44" sheetId="44" r:id="rId44"/>
    <s:sheet name="Share-Based Payments - Unvested" sheetId="45" r:id="rId45"/>
    <s:sheet name="Share-Based Payments - Stock-Ba" sheetId="46" r:id="rId46"/>
    <s:sheet name="Share-Based Payments - Schedule" sheetId="47" r:id="rId47"/>
    <s:sheet name="Income Taxes - Schedule of Dome" sheetId="48" r:id="rId48"/>
    <s:sheet name="Income Taxes - Provision (Benef" sheetId="49" r:id="rId49"/>
    <s:sheet name="Income Taxes - Reconciliation o" sheetId="50" r:id="rId50"/>
    <s:sheet name="Income Taxes - Company's Deferr" sheetId="51" r:id="rId51"/>
    <s:sheet name="Income Taxes - Additional Infor" sheetId="52" r:id="rId52"/>
    <s:sheet name="Defined Contribution Benefit 53" sheetId="53" r:id="rId53"/>
    <s:sheet name="Selected Quarterly Financial 54" sheetId="54" r:id="rId54"/>
  </s:sheets>
  <s:definedNames/>
  <s:calcPr calcId="124519" calcMode="auto" fullCalcOnLoad="1"/>
</s:workbook>
</file>

<file path=xl/sharedStrings.xml><?xml version="1.0" encoding="utf-8"?>
<sst xmlns="http://schemas.openxmlformats.org/spreadsheetml/2006/main" uniqueCount="702">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GIO</t>
  </si>
  <si>
    <t>Entity Registrant Name</t>
  </si>
  <si>
    <t>AGIOS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Collaboration receivable - related party</t>
  </si>
  <si>
    <t>Tenant improvement and other receivables</t>
  </si>
  <si>
    <t>Prepaid expenses and other current assets</t>
  </si>
  <si>
    <t>Refundable income taxes</t>
  </si>
  <si>
    <t>Total current assets</t>
  </si>
  <si>
    <t>Property and equipment, net</t>
  </si>
  <si>
    <t>Other assets</t>
  </si>
  <si>
    <t>Total assets</t>
  </si>
  <si>
    <t>Current liabilities:</t>
  </si>
  <si>
    <t>Accounts payable</t>
  </si>
  <si>
    <t>Accrued expenses</t>
  </si>
  <si>
    <t>Deferred revenue - related party</t>
  </si>
  <si>
    <t>Deferred rent</t>
  </si>
  <si>
    <t>Other current liabilities</t>
  </si>
  <si>
    <t>Total current liabilities</t>
  </si>
  <si>
    <t>Deferred revenue, net of current portion - related party</t>
  </si>
  <si>
    <t>Deferred rent, net of current portion</t>
  </si>
  <si>
    <t>Commitments and contingencies (Note 6)</t>
  </si>
  <si>
    <t xml:space="preserve"> </t>
  </si>
  <si>
    <t>Stockholders' equity:</t>
  </si>
  <si>
    <t>Preferred stock, $0.001 par value; 25,000,000 shares authorized, no shares issued and outstanding at December 31, 2015 and 2014</t>
  </si>
  <si>
    <t>Common stock, $0.001 par value; 125,000,000 shares authorized and 37,696,502 and 37,100,513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Income Statement [Abstract]</t>
  </si>
  <si>
    <t>Collaboration revenue - related party</t>
  </si>
  <si>
    <t>Operating expenses:</t>
  </si>
  <si>
    <t>Research and development (net of $25,173 of cost reimbursement from related party for the year ended December 31, 2015)</t>
  </si>
  <si>
    <t>General and administrative</t>
  </si>
  <si>
    <t>Total operating expenses</t>
  </si>
  <si>
    <t>Loss from operations</t>
  </si>
  <si>
    <t>Interest income</t>
  </si>
  <si>
    <t>Loss before income taxes</t>
  </si>
  <si>
    <t>(Benefit) provision for income taxes</t>
  </si>
  <si>
    <t>Net loss</t>
  </si>
  <si>
    <t>Cumulative preferred stock dividends</t>
  </si>
  <si>
    <t>Net loss applicable to common stockholders</t>
  </si>
  <si>
    <t>Net loss per share applicable to common stockholders - basic and diluted</t>
  </si>
  <si>
    <t>Weighted-average number of common shares used in net loss per share applicable to common stockholders - basic and diluted</t>
  </si>
  <si>
    <t>Consolidated Statements of Operations (Parenthetical) $ in Thousands</t>
  </si>
  <si>
    <t>Dec. 31, 2015USD ($)</t>
  </si>
  <si>
    <t>Cost reimbursement from related party</t>
  </si>
  <si>
    <t>Consolidated Statements of Comprehensive (Loss) - USD ($) $ in Thousands</t>
  </si>
  <si>
    <t>Statement of Comprehensive Income [Abstract]</t>
  </si>
  <si>
    <t>Other comprehensive (loss) income:</t>
  </si>
  <si>
    <t>Unrealized (loss) gain on available-for-sale securities</t>
  </si>
  <si>
    <t>Comprehensive loss</t>
  </si>
  <si>
    <t>Consolidated Statements of Convertible Preferred Stock and Stockholders' (Deficit) Equity - USD ($) $ in Thousands</t>
  </si>
  <si>
    <t>Total</t>
  </si>
  <si>
    <t>Series A Convertible Preferred Stock [Member]</t>
  </si>
  <si>
    <t>Series B Convertible Preferred Stock [Member]</t>
  </si>
  <si>
    <t>Series C Convertible Preferred Stock [Member]</t>
  </si>
  <si>
    <t>Common Stock [Member]</t>
  </si>
  <si>
    <t>Additional Paid-In Capital [Member]</t>
  </si>
  <si>
    <t>Accumulated Other Comprehensive Income (Loss) [Member]</t>
  </si>
  <si>
    <t>Accumulated Deficit [Member]</t>
  </si>
  <si>
    <t>Beginning balance, Value at Dec. 31, 2012</t>
  </si>
  <si>
    <t>Beginning balance, Shares at Dec. 31, 2012</t>
  </si>
  <si>
    <t>Unrealized loss on marketable securities</t>
  </si>
  <si>
    <t>Stock-based compensation expense</t>
  </si>
  <si>
    <t>Vesting of restricted stock, Value</t>
  </si>
  <si>
    <t>Vesting of restricted stock, Shares</t>
  </si>
  <si>
    <t>Issuance of common stock upon exercise of stock options, Value</t>
  </si>
  <si>
    <t>Issuance of common stock upon exercise of stock options, Shares</t>
  </si>
  <si>
    <t>Conversion of convertible preferred stock upon initial public offering, Value</t>
  </si>
  <si>
    <t>Conversion of convertible preferred stock upon initial public offering, Shares</t>
  </si>
  <si>
    <t>Issuance of stock, Value</t>
  </si>
  <si>
    <t>Issuance of stock, Shares</t>
  </si>
  <si>
    <t>Issuance of Common Stock for private placement, Value</t>
  </si>
  <si>
    <t>Issuance of Common Stock for private placement, Shares</t>
  </si>
  <si>
    <t>Ending balance, Value at Dec. 31, 2013</t>
  </si>
  <si>
    <t>Ending balance, Shares at Dec. 31, 2013</t>
  </si>
  <si>
    <t>Ending balance, Value at Dec. 31, 2014</t>
  </si>
  <si>
    <t>Ending balance, Shares at Dec. 31, 2014</t>
  </si>
  <si>
    <t>Issuance of common stock upon exercise of stock options, employee stock purchase plans and restricted stock units</t>
  </si>
  <si>
    <t>Ending balance, Value at Dec. 31, 2015</t>
  </si>
  <si>
    <t>Ending balance, Shares at Dec. 31, 2015</t>
  </si>
  <si>
    <t>Consolidated Statements of Convertible Preferred Stock and Stockholders' (Deficit) Equity (Parenthetical) - USD ($) $ in Millions</t>
  </si>
  <si>
    <t>Issuance costs of common stock</t>
  </si>
  <si>
    <t>Consolidated Statements of Cash Flows - USD ($) $ in Thousands</t>
  </si>
  <si>
    <t>Operating activities</t>
  </si>
  <si>
    <t>Adjustments to reconcile net loss to net cash used in operating activities:</t>
  </si>
  <si>
    <t>Depreciation</t>
  </si>
  <si>
    <t>Net loss on disposal of fixed assets</t>
  </si>
  <si>
    <t>Deferred taxes</t>
  </si>
  <si>
    <t>Net amortization of premiums and discounts on investments</t>
  </si>
  <si>
    <t>Changes in operating assets and liabilities:</t>
  </si>
  <si>
    <t>Other receivables</t>
  </si>
  <si>
    <t>Prepaid expenses and other assets</t>
  </si>
  <si>
    <t>Accrued expenses and other liabilities</t>
  </si>
  <si>
    <t>Refundable income taxes and income taxes payable</t>
  </si>
  <si>
    <t>Net cash used in operating activities</t>
  </si>
  <si>
    <t>Investing activities</t>
  </si>
  <si>
    <t>Purchases of marketable securities</t>
  </si>
  <si>
    <t>Proceeds from maturities and sales of marketable securities</t>
  </si>
  <si>
    <t>Purchases of property and equipment</t>
  </si>
  <si>
    <t>Release of restricted cash</t>
  </si>
  <si>
    <t>Net cash provided by (used in) investing activities</t>
  </si>
  <si>
    <t>Financing activities</t>
  </si>
  <si>
    <t>Proceeds from public offering of common stock, net of commissions</t>
  </si>
  <si>
    <t>Proceeds from private placement</t>
  </si>
  <si>
    <t>Payment of public offering costs</t>
  </si>
  <si>
    <t>Net proceeds from stock option exercises and issuance of common stock</t>
  </si>
  <si>
    <t>Net cash provided by financing activities</t>
  </si>
  <si>
    <t>Net increase (decrease) in cash and cash equivalents</t>
  </si>
  <si>
    <t>Cash and cash equivalents at beginning of the period</t>
  </si>
  <si>
    <t>Cash and cash equivalents at end of the period</t>
  </si>
  <si>
    <t>Supplemental cash flow information</t>
  </si>
  <si>
    <t>Cash paid for income taxes</t>
  </si>
  <si>
    <t>Supplemental disclosure of non-cash investing and financing transactions:</t>
  </si>
  <si>
    <t>Conversion of convertible preferred stock upon initial public offering</t>
  </si>
  <si>
    <t>Vesting of restricted stock</t>
  </si>
  <si>
    <t>Additions to property, plant and equipment included in accounts payable and accrued expenses</t>
  </si>
  <si>
    <t>Proceeds from stock option exercises in other current assets</t>
  </si>
  <si>
    <t>Public offering costs in accounts payable and accrued expenses</t>
  </si>
  <si>
    <t>Nature of Business</t>
  </si>
  <si>
    <t>Organization, Consolidation and Presentation of Financial Statements [Abstract]</t>
  </si>
  <si>
    <t>1. Nature of Business
Agios Pharmaceuticals, Inc. (“Agios” or “the
Company”) is a biopharmaceutical company committed to the
fundamental transformation of patients’ lives through
scientific leadership in the field of cancer metabolism and rare
genetic metabolic disorders. The Company has built a unique set of
core capabilities in the field of cellular metabolism, with the
goal of making transformative, first or best in class medicines.
The Company’s therapeutic areas of focus are cancer and rare
genetic metabolic disorders,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
Liquidity
The Company has an accumulated deficit as of December 31, 2015
of $284.7 million and will require substantial capital for research
and product development. The future success of the Company is
dependent on its ability to develop its product candidates and
ultimately upon its ability to attain profitable operations. The
Company is subject to a number of risks similar to other life
science companies, including, but not limited to, risks related to
the successful discovery and development of its drug candidates,
raising additional capital, development of new technological
innovations by its competitors, protection of proprietary
technology, and market acceptance of the Company’s
products.
In addition to the Company’s existing cash, cash equivalents
and marketable securities, the Company is eligible to earn a
significant amount of milestone payments and is entitled to
additional cost reimbursements under its collaboration agreement
with Celgene. At December 31, 2015, the Company believes its
cash, cash equivalents and marketable securities, totaling $375.9
million, are sufficient to fund operations for a period of at least
12 months from the balance sheet date.</t>
  </si>
  <si>
    <t>Summary of Significant Accounting Policies</t>
  </si>
  <si>
    <t>Accounting Policies [Abstract]</t>
  </si>
  <si>
    <t>2. Summary of Significant Accounting Policies
Principles of consolidation
The Company’s consolidated financial statements include the
Company’s accounts and the accounts of the Company’s
wholly owned subsidiaries, Agios Securities Corporation and Agios
International Sarl. All intercompany transactions have been
eliminated in consolidation. The consolidated financial statements
have been prepared in conformity with U.S. generally accepted
accounting principles (“GAAP”).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Revenue recognition
The Company recognizes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The Company’s revenue has primarily been generated from the
2010 Agreement and the AG-881 Agreements.
Collaboration and license revenue
In January 2011, the Company adopted the FASB Accounting Standards
Update (“ASU”) No. 2009-13, Multiple-Element Revenue
Arrangements ,
In July 2014, the Company amended its collaboration agreement with
Celgene. The amendment was determined to be a material modification
pursuant to ASU No. 2009-13. As a result of the amendment, the
Company was required to reevaluate the agreement under ASC 605-25,
and began recognizing revenue for the arrangement under this
guidance on a prospective basis, as discussed further in Note 3. As
required, all new contracts or modifications to existing contracts,
including the AG-881 Agreements entered into in April 2015 and
discussed further in Note 3, will be accounted for under ASC
605-25.
Pursuant to ASC 605-25, revenue arrangements where multiple
products or services are sold together are evaluated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the control of the vendor.
The arrangement consideration is then allocated to each separately
identified unit of accounting based on the relative selling price,
using the Company’s best estimate of selling price of each
deliverable if vendor specific objective evidence or third party
evidence is not available. The provisions of ASC
605-25, Multiple-Element
Arrangements
Revenue is recognized under the proportional performance method for
certain units of accounting. The amount recognized is determined
based on the consideration allocated to each unit of accounting
based on the ratio of the level of effort incurred to date compared
to the total estimated level of effort required to complete the
Company’s performance obligations under the unit of
accounting. Determining the total estimated level of effort
required to complete all performance obligations requires
management judgment and estimation, including assumptions regarding
future operating performance, the timelines of the clinical trial
approvals and the estimated patient populations.
Reimbursement of research and development costs by Celgene is
recognized as revenue, provided the Company has determined that it
is acting primarily as a principal in the transaction according to
the provisions outlined in FASB ASC 605-45, Revenue Recognition –
Principal Agent Considerations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Milestone revenue
The Company applies the provisions of FASB’s ASU
No. 2010-17, Revenue Recognition –
Milestone Method
Revenue from milestones, if they are nonrefundable and deemed
substantive, are recognized upon achievement of the milestones. The
Company recognizes revenue associated with the non-substantive
milestones upon achievement of the milestone if there are no
undelivered elements and the Company has no remaining performance
obligations.
Research and development costs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The Company accounts for its stock-based compensation awards in
accordance with ASC 718, Compensation – Stock
Compensation .
Share-based payments issued to non-employees are recorded at their
fair values, and are revalued at each reporting date and as the
equity instruments vest and are recognized as expense over the
related service period in accordance with the provisions of
ASC 505, Equity
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d whether any uncertain tax
positions arise from commencing operations of its wholly owned
subsidiary, Agios International Sarl, and determined no uncertain
tax positions existed. As of December 31, 2015 and 2014, the
Company did not have any uncertain tax positions.
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 Accumulated other comprehensive loss
consists entirely of unrealized gains and losses from
available-for-sale securities as of December 31, 2015 and
2014.
Cash and cash equivalents
The Company considers highly liquid investments with a maturity of
three months or less when purchased to be cash equivalents. Cash
equivalents, which consist primarily of money market funds, are
stated at fair value.
Marketable securities
Marketable securities at December 31, 2015 and 2014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5 consisted of the
following (in thousands):
Amortized Unrealized Unrealized Fair
Current:
Certificates of deposit $ 11,248 $
— $ (5 ) $ 11,243
U.S. Treasuries 234,130
10 (145 ) 233,995
Non-current:
U.S. Treasuries 59,083
— (178 ) 58,905
$ 304,461 $ 10 $
(328) $
304,143
Marketable securities at December 31, 2014 consisted of the
following (in thousands):
Amortized Unrealized Unrealized Fair
Current:
Certificates of deposit $ 13,160 $
— $ (5 ) $ 13,155
U.S. Treasuries 314,866
45 (32 ) 314,879
Non-current:
U.S. Treasuries 125,447 5 (70 ) 125,382
$ 453,473 $ 50 $
(107) $
453,416
At December 31, 2015 and 2014, the Company held both current
and non-current investments. Investments classified as current have
maturities of less than one year. Investments classified as
non-current are those that (i) have maturities of one to two
years and (ii) management does not intend to liquidate within
the next twelve months, although these funds are available for use
and therefore classified as available-for-sale.
At December 31, 2015 and 2014, the Company held 74 and 92 debt
securities, respectively, that were in an unrealized loss position.
The aggregate fair value of debt securities in an unrealized loss
position at December 31, 2015 and 2014 was $207.4 million and
$236.9 million, respectively. There were no individual securities
that were in a significant unrealized loss position or that had
been in an unrealized loss position for greater than one year as of
December 31, 2015 and 2014.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5 and
2014.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The Company is also subject to credit risk from its collaboration
receivable. The Company evaluates the creditworthiness of its
collaborator and has determined it is credit worthy. To date the
Company has not experienced any losses with respect to its
collaboration receivable.
Fair value measurements
The Company records cash equivalents and marketable securities at
fair value. ASC 820, Fair Value Measurements and
Disclosures
Level 1 –
Level 2 –
Level 3 –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
The following table summarizes the cash equivalents and marketable
securities measured at fair value on a recurring basis as of
December 31, 2014 (in thousands):
Level 1 Level 2 Level 3 Total
Cash equivalents $ 11,410 $ 960 $
— $ 12,370
Marketable securities:
Certificates of deposit
— 13,155
— 13,155
U.S. Treasuries 440,261
—
— 440,261
$
451,671 $
14,115 $
— $
465,786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December 31, 2015 or 2014.
The carrying amounts reflected in the consolidated balance sheets
for cash, collaboration receivable – related party, tenant
improvement and other receivables, prepaid expenses and other
current assets, other assets, accounts payable, and accrued
expenses approximate their fair values at December 31, 2015
and 2014, due to their short-term nature.
There have been no changes to the valuation methods during the
years ended December 31, 2015 and 2014. The Company evaluates
transfers between levels at the end of each reporting period. There
were no transfers of assets or liabilities between Level 1 and
Level 2 during the years ended December 31, 2015 and 2014. The
Company had no financial assets or liabilities that were classified
as Level 3 at any point during the years ended December 31,
2015 and 2014.
Collaboration and other receivables
Collaboration receivables as of December 31, 2015 represent
amounts due from Celgene for cost reimbursements of certain
on-going clinical studies under the collaboration agreements with
Celgene. Other receivables represent amounts due from the
Company’s landlord for reimbursement of tenant improvements
under the Company’s lease agreement.
The Company estimates an allowance for doubtful accounts based on
credit worthiness, historical payment patterns, aging of accounts
receivable balances, and general economic conditions. As of
December 31, 2015 and 2014, the Company had no allowance for
doubtful accounts.
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periodically evaluates its long-lived assets for
potential impairment in accordance with
ASC 360, Property,
Plant and Equipment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decision maker view the Company’s
operations and manage its business as one operating segment.
Net loss per share applicable to common
stockholders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including performance-based stock
options which were determined to be probable of achievement,
restricted stock units, unvested restricted stock and employee
stock purchase plan shares are considered to be common stock
equivalents but are excluded from the calculation of diluted net
loss per share as their effect would be anti-dilutive.
The following common stock equivalents were excluded from the
calculation of diluted net loss per share applicable to common
stockholders for the periods indicated because including them would
have had an anti-dilutive effect:
Years ended
December 31,
2015 2014 2013
Stock options 4,618,697 3,795,420 3,846,168
Restricted stock units 15,000 10,000
—
Unvested restricted stock
— 8,522 23,295
Employee stock purchase plan shares 7,721 7,159
—
4,641,418
3,821,101
3,869,463
Recent accounting pronouncements
In November 2015, the FASB issued ASU No. 2015-17, Income Taxes (Topic 740):
Balance Sheet Classification of Deferred Taxes 2015-17.
In August 2014, the FASB issued Accounting Standards Update
(“ASU”) No. 2014-15, Presentation of Financial
Statements – Going Concern (Subtopic 205-40)
In May 2014, the FASB issued ASU No. 2014-09, Revenue from Contracts with
Customers (Topic 606) Revenue from Contracts with
Customers (Topic 606): Deferral of the Effective Date
Other accounting standards that have been issued by the FASB or
other standards-setting bodies that do not require adoption until a
future date are not expected to have a material impact on the
Company’s financial statements upon adoption.
Subsequent events
The Company considered events or transactions occurring after the
balance sheet date but prior to the issuance of the consolidated
financial statements are available to be issued for potential
recognition or disclosure in its consolidated financial statements.
All significant subsequent events have been properly disclosed in
the consolidated financial statements.</t>
  </si>
  <si>
    <t>Celgene Collaboration Agreements</t>
  </si>
  <si>
    <t>3. Celgene Collaboration Agreements
2010 Agreement and amendments
In April 2010, the Company entered into a collaboration agreement
focused on cancer metabolism with Celgene, a related party through
ownership of the Company’s common stock. The agreement was
amended in October 2011 and July 2014, as described below (the
agreement together with the amendments, the “2010
Agreement”). The goal of the collaboration is to discover,
develop and commercialize disease-altering therapies in oncology
based on the Company’s cancer metabolism research platform.
The Company will initially lead discovery, preclinical and early
clinical development for all cancer metabolism programs under the
collaboration.
The discovery phase of the 2010 Agreement was scheduled to expire
in April 2014, subject to Celgene’s option to extend the
discovery phase for up to an additional two years with additional
funding to the Company. In December 2013, Celgene elected to extend
the term of the initial discovery phase from four years to five
years, to April 2015, in exchange for the payment of a $20.0
million extension fee which was received in May 2014. In December
2014, Celgene elected to exercise its final option to extend the
term of the initial discovery phase one additional year, to April
2016, in exchange for the payment of a $20.0 million extension fee
which was received in May 2015.
Pursuant to the 2010 Agreement, the Company is responsible for
nominating development candidates, of which two required
confirmation by the Joint Research Committee (“JRC”)
during the discovery phase. During the year ended December 31,
2012 the Company nominated its first development candidate (AG-221)
and during the year ended December 31, 2013 the Company
nominated its second development candidate (AG-120), both of which
have been confirmed by the JRC pursuant to the 2010 Agreement. For
each development candidate, Celgene elected to progress such
development candidate into preclinical development, which required
the Company to conduct studies to meet the requirements for filing
an Investigational New Drug application (“IND”), or
IND-enabling studies. Subsequently, the Company was required to
file an IND for each of the two development candidates and, upon
the FDA’s acceptance of the INDs, Celgene requested that the
Company conduct an initial phase 1 clinical trial relating to each
of the two development candidates.
Celgene may elect to convert each discovery program for which the
Company has nominated a development candidate into a
co-commercialized licensed program, the attributes of which are
described below. The Company has the right, exercisable during a
specified period following FDA acceptance of the applicable IND, to
convert one of every three co-commercialized licensed programs into
a split licensed program, for which the Company will retain the
United States rights, other attributes of which are further
described below. In June 2014, Celgene exercised its option to an
exclusive global license for the development and commercialization
of the Company’s isocitrate dehydrogenase 2
(“IDH2”) program, AG-221. The Company elected to retain
U.S. rights to its isocitrate dehydrogenase 1 (“IDH1”)
program, AG-120, in January 2014. Celgene exercised its rights to
this program during the three months ended March 31, 2015. In
addition, Celgene may license certain discovery programs that the
Company does not nominate or the JRC does not confirm as a
development candidate and for which Celgene will lead and fund
global development and commercialization.
In July 2014, the Company amended the 2010 Agreement to allow for
more flexibility in the design and conduct of phase 1 clinical
trials and additional nonclinical and/or clinical activities that
the Company agreed to perform at Celgene’s request. The
amendment further modified the mechanism and timing for payments to
be made with respect to such development activities.
Under the 2010 Agreement, the Company is eligible to receive up to
$120.0 million in potential milestone payments payable for each
program selected by Celgene. The potential milestone payments for
each such program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The
Company is also eligible to receive additional milestone payments
specific to co-commercialized licensed programs and split licensed
programs. In addition, the Company is eligible to receive a
substantive milestone payment of $22.5 million upon achievement of
an early clinical development milestone event for certain
co-commercialized licensed programs. In connection with the first
split licensed program under the collaboration, the Company’s
IDH1 program, AG-120, the Company is eligible to receive an
additional one-time payment of $25.0 million upon the dosing of the
last patient in a Company-sponsored phase 2 clinical trial.
In addition to the milestone payments described above, for each
co-commercialized licensed program, the Company will be reimbursed
for all eligible development costs of the related phase 1 multiple
ascending dose clinical trial. The initial costs will be reimbursed
as a milestone payment equal to the greater of $5.0 million or
eligible development costs incurred by the Company upon the earlier
of the determination of the maximum tolerated dose or
Celgene’s election to license the program. Subsequent to the
initial milestone payment, development costs will be reimbursed on
a quarterly basis. In addition to the milestone payments described
above, for each split licensed program, the Company is eligible for
reimbursement of the costs of disease-specific expansion cohort(s)
that support the initiation of a subsequent pivotal clinical trial.
Costs will be reimbursed as a milestone payment equal to the lesser
of $10.0 million or fifty percent of the eligible costs for the
disease-specific expansion cohort(s) upon the first patient dosed
under the pivotal clinical trial. The maximum amount for the
milestone payment will be $10.0 million for each split licensed
program regardless of the number of disease-specific expansion
cohorts and pivotal trials undertaken for each split licensed
program.
The Company may also receive royalties at tiered, low- to mid-teen
percentage rates on net sales and has the option to participate in
the development and commercialization of certain products in the
United States. The royalty payments will be recognized as revenue
in the period in which they are earned. In January 2016, the
Company determined that a substantive development milestone was
achieved and received a milestone payment of $25.0 million, which
will be recognized as revenue in the same period. No other
milestone or royalty payments under the 2010 Agreement have been
earned.
The term of the agreement will continue, unless earlier terminated
by either party, until the expiration of the last-to-expire of all
royalty terms with respect to all royalty-bearing products. Celgene
may terminate the agreement for convenience in its entirety or with
respect to one or more programs upon ninety days written notice to
the Company. Either the Company or Celgene may terminate the
agreement in its entirety or with respect to one or more programs,
if the other party is in material breach and fails to cure such
breach within the specified cure period; however, if such breach
relates solely to a specific program, the non-breaching party may
only terminate the agreement with respect to such program. Either
the Company or Celgene may terminate the agreement in the event of
specified insolvency events involving the other party.
AG-881 Agreements
On April 27, 2015, the Company entered into a joint worldwide
development and profit share collaboration and license agreement
with Celgene and the Company’s wholly owned subsidiary, Agios
International Sarl, entered into a collaboration and license
agreement with Celgene International II Sarl (collectively, the
“AG-881 Agreements”). The AG-881 Agreements establish a
worldwide collaboration focused on the development and
commercialization of AG-881 products. Under the terms of the AG-881
Agreements, the Company received an initial payment of $10.0
million in May 2015 and is eligible to receive milestone-based
payments described below. The Company will equally split all
worldwide development costs, subject to specified exceptions, as
well as any profits from any net sales of, or commercialization
losses related to, licensed AG-881 products.
The Company is eligible to receive up to $70.0 million in potential
milestone payments related to AG-881 under the AG-881 Agreements.
The potential milestone payments are comprised of: (i) a $15.0
million milestone payment for filing of first NDA in a major market
and (ii) up to $55.0 million in milestone payments upon
achievement of specified regulatory milestone events. The Company
may also receive royalties at tiered, low- to mid-teen percentage
rates on net sales if it elects to not participate in the
development and commercialization of AG-881.
Accounting analysis and revenue recognition
Pre-July 2014
Prior to the July 2014 amendment of the 2010 Agreement, the Company
concluded that none of the identified deliverables had stand-alone
value and, therefore, accounted for the deliverables as a single
unit of accounting. The Company further concluded it was unable to
estimate the fair value of the undelivered items within the 2010
Agreement. Upfront consideration of approximately $121.2 million
received was recognized on a straight-line basis through the period
over which the Company expected to fulfill its performance
obligations (the performance period), which was initially
determined to be 6 years. In addition, Celgene purchased 5,190,551
shares of Series B convertible preferred stock (Series B Preferred
Stock) at a price of $1.70 per share, resulting in net proceeds to
the Company of approximately $8.8 million. The Company determined
the price paid by Celgene for the Series B Preferred Stock
represented a premium over the fair value of the Company’s
Series B Preferred Stock as determined by the implied value of the
Series B Preferred Stock pursuant to a contemporaneous valuation
analysis that allocated the equity value of the Company to the
various classes of its then-outstanding securities. The Company
accounted for the $3.1 million premium as additional consideration
under the agreement and recognized the premium as revenue on a
straight-line basis over the performance period.
For the period January 1, 2014 through the July 2014 amendment
date, the Company recognized a total of $42.7 million in revenue
under the previous accounting guidance and upon the
modification.
July 2014 – April 2015
The July 2014 amendment was determined to be a material
modification of the 2010 Agreement due to a change in the total
potential consideration that was more than insignificant and
changes to certain of the deliverables in the arrangement. Upon
concluding the arrangement had been materially modified in July
2014, the Company identified the remaining deliverables under the
arrangement and determined its best estimate of selling price for
the undelivered elements as of the modification date as vendor
specific objective evidence and third party evidence were not
availabl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arrangement consideration and the best
estimate of selling price of the undelivered items was recorded as
revenue at the modification date.
The undelivered items from the July 2014 modification, the related
best estimate of selling price, the method of recognizing the
allocated consideration, and the revenue recognized for each
through the execution of AG-881 Agreements on April 27, 2015
was as follows:
• License for the split licensed
program – AG-120: The Company developed the best estimate of
selling price of the license by probability weighting multiple cash
flow scenarios using the income approach. There were significant
judgments and estimates inherent in the determination of the best
estimate of selling price of this unit of accounting. Should
different reasonable assumptions be utilized, the best estimate of
selling price and the associated revenue recognized would be
different. The Company allocated $21.2 million to the license which
was delivered in January 2015. For the period January 1, 2015
through April 27, 2015, the Company recognized the
non-contingent consideration allocated to this unit of accounting
of $15.8 million as collaboration revenue. The Company did not
recognize any revenue related to this unit of accounting for the
period July 2014 through December 31, 2014.
• Development services for five
separate on-going phase 1 clinical trials (each of which is a
separate unit of accounting): The Company developed the best
estimate of selling price of the on-going phase 1 clinical trial
development services of $50.8 million for all five studies using
management’s best estimate of the cost of obtaining these
services at arm’s length from a third-party provider, as well
as internal full time equivalent costs to support the development
services. The amount allocated to these units of accounting is
recognized as revenue on a proportional performance basis as
services are provided. As committed to on the date of the July 2014
amendment, the Company has completed services for three of the
on-going phase 1 clinical trials and expected services for the
remaining two on-going phase 1 clinical trials are expected to be
performed through the second quarter of 2016. As additional
consideration is earned and allocated to the three fully delivered
units of accounting it is recognized immediately. For the period
January 1, 2015 through April 27, 2015 and for the period
July 2014 through December 31, 2014, the Company recognized
the non-contingent consideration allocated to these units of
accounting of $14.7 million and 17.4 million, respectively, as
collaboration revenue.
• On-going research and development:
The Company developed the best estimate of selling price of the
research and development services of $13.6 million using
management’s best estimate of the cost of obtaining these
services at arm’s length from a third-party provider. The
amount allocated to this unit of accounting was recognized as
revenue ratably through April 2015, the performance period. For the
period January 1, 2015 through April 27, 2015 and for the
period July 2014 through December 31, 2014, the Company
recognized the non-contingent consideration allocated to this unit
of accounting of $5.0 million and $5.2 million, respectively, as
collaboration revenue.
• 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was recognized as revenue ratably through
April 2015, the performance period. For the period January 1,
2015 through April 27, 2015 and for the period July 2014
through December 31, 2014, the Company recognized the
non-contingent consideration allocated to this unit of accounting
of $0.1 million, in each period, as collaboration revenue.
In December 2014, Celgene elected to extend the term of the
discovery period over which the Company was providing on-going
research and development services from five to six years, to April
2016. As a result of the extension, the Company received a $20.0
million extension payment from Celgene in May 2015. The Company
evaluated the extension and concluded that upon exercise it is
obligated to provide its committee participation and research and
development services for a period of one year from April 2015
through April 2016, and as such revenue would be recognized ratably
over the performance period of April 2015 to April 2016 as services
are rendered. The Company recognized revenue of $0.7 million
related to this substantive option during the period April 16,
2015 through April 27, 2015.
Beginning in the first quarter of 2015, the Company and Celgene
agreed to plans to advance AG-221 into later stage development
studies. Pursuant to the terms of the 2010 Agreement, the parties
agreed to transition primary development responsibilities for
AG-221 to Celgene for later stage development at which point
Celgene became the lead development party for AG-221. During the
transition, the Company continued to manage certain arrangements
with third-party service providers whose contracts were assigned to
Celgene. The Company determined it is no longer the primary obligor
of these arrangements and, when considering the other factors
included within ASC 605-45,
During the period January 1, 2015 through April 27, 2015,
the Company performed planning services on behalf of Celgene
related to an expanded phase 1 clinical trial of AG-221. The
Company determined the work represented a substantive option under
the 2010 Agreement. The Company also determined it is not the
primary obligor of the underlying third-party contracts and
determined reimbursements of amounts incurred under the contracts
should be reported on a net basis in research and development
expense. For the period January 1, 2015 through April 27,
2015, the Company recognized $0.4 million in revenue and recorded
$0.9 million as a reduction in research and development costs
related to these services. Costs reimbursed for services performed
directly by the Company are presented as collaboration revenue.
Post-April 2015
The AG-881 Agreements, executed on April 27, 2015, were
determined to be a modification of the 2010 Agreement with Celgene
due to the AG-881 Agreements including a compound originally
identified within the 2010 Agreement. As a result of the
modification the Company identified the remaining deliverables
under all agreements with Celgene and determined the best estimate
of selling price for the undelivered elements as of the
modification date. The Company then allocated the total arrangement
consideration, which included the remaining deferred revenue
balance at the modification date, the initial payment of $10.0
million under the AG-881 Agreements and other consideration under
both agreements that was deemed to be determinable at the
modification date, to each unit of accounting relative to its best
estimate of selling price. The undelivered items, which are each
considered by the Company to have stand-alone value and therefore
are separate units of accounting, the related best estimate of
selling price at April 27, 2015, and the method of recognizing
the allocated consideration, for each unit of accounting are as
follows:
•
Licenses for the AG-881 program: The Company developed the
best estimate of selling price of the U.S. license and the rest of
world license by probability weighting multiple cash flow scenarios
using the income approach.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t estimate of selling price
of these units of accounting. These judgments and estimates include
assumptions regarding future operating performance, the timelines
of the clinical trials and regulatory approvals and the estimated
patient populations. Should different reasonable assumptions be
utilized, the best estimate of selling price and the associated
revenue recognized would be different. The Company developed a best
estimate of selling price of the licenses of $33.2 million. The
Company recognizes the non-contingent consideration allocated to
these units of accounting upon delivery of the licenses to Celgene
which occurred immediately upon the execution of the AG-881
Agreements. For the period April 27, 2015 through
December 31, 2015, the Company recognized the non-contingent
consideration allocated to this unit of accounting of $12.0 million
as collaboration revenue.
• Four separate on-going development
services for which the Company determined it is acting as a
principal of all development activities (each of which is a
separate unit of accounting): The Company developed the best
estimate of selling price for all four of the on-going development
services of $12.7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as
revenue on a proportional performance basis as services are
provided. The Company expects the services to be performed through
2017. The Company determined it is the principal of all development
activities when considering factors included within ASC 605-45 and
is required to present reimbursement of amounts incurred for these
services as revenue. For the period April 27, 2015 through
December 31, 2015, the Company recognized the non-contingent
consideration allocated to these units of accounting of $1.7
million as collaboration revenue.
• Four separate on-going development
services for which the Company determined it is not acting as the
principal of all development activities (each of which is a
separate unit of accounting): The Company developed the best
estimate of selling price for all four of the on-going development
services of $97.3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on a
proportional performance basis as services are provided. The
Company expects the services to be performed through 2017. The
Company determined it is not the principal of all development
activities when considering the factors included within ASC 605-45
and is required to present reimbursement of amounts incurred for
these services on a net basis as a reduction of research and
development expenses. For the period April 27, 2015 through
December 31, 2015, the Company recognized the non-contingent
consideration allocated to these units of accounting of $17.1
million as a reduction of research and development costs related to
these services.
• On-going research and development:
The Company developed the best estimate of selling price of the
research and development services of $30.5 million using
management’s best estimate of the cost of obtaining these
services at arm’s length from a third-party provider. The
amount allocated to this unit of accounting is being recognized as
revenue ratably over the performance period through April 2016. For
the period April 27, 2015 through December 31, 2015, the
Company recognized the non-contingent consideration allocated to
this unit of accounting of $7.6 million as collaboration
revenue.
•
Committee participations under the 2010 Agreement and AG-881
Agreements: The Company developed the best estimate of selling
price of the committee participation services of $0.8 million using
management’s best estimate of the anticipated participation
hours multiplied by a market rate for comparable participants. The
amount allocated to this unit of accounting is being recognized as
revenue ratably over the performance period, through the fourth
quarter of 2016. For the period April 27, 2015 through
December 31, 2015, the Company recognized the non-contingent
consideration allocated to this unit of accounting of $0.1 million
as collaboration revenue.
The total estimated arrangement consideration, as well as the
expected timing of revenue recognition, is adjusted based on
changes in estimated arrangement consideration as a result of
changes in estimate for on-going development services. The
allocable consideration will increase as the Company performs
certain services for which it is eligible to receive additional
consideration. These amounts will be recognized on a cumulative
catch-up basis for any in-process units of accounting or
immediately for any fully delivered units of accounting. The
estimated arrangement consideration may decrease if the Company
receives less reimbursement than initially estimated.
Beginning in the third quarter of 2015, the Company initiated a
phase 1b frontline combination clinical trial of AG-221 and AG-120
for which it will receive reimbursement from Celgene. The new
combination trial was determined to be a substantive option under
the 2010 Agreement. When considering the factors included within
ASC 605-45, management determined that the Company is the principal
for the efforts related to the AG-221 arm of the combination trial
but is acting in the role of an agent for the efforts related to
the AG-120 arm of the combination trial. Accordingly, consideration
earned related to the AG-221 arm of the combination trial is
recognized as collaboration revenue in the period earned and
consideration earned related to the AG-120 arm of the combination
trial is reported as a reduction of research and development
expense in the period earned. For the year ended December 31,
2015, the Company recognized $1.0 million in collaboration revenue
and recorded $0.1 million as a reduction of research and
development costs related to the combination trial.
Further, as a result of Celgene assuming the primary development
responsibilities for AG-221 in Q1 2015, the Company recorded $3.0
million of third party costs incurred on behalf of Celgene, for the
period April 27, 2015 through December 31, 2015, as a
reduction of research and development costs.
For the period January 1, 2015 through the April 27, 2015
modification date, the Company recognized a total of $36.6 million
in collaboration revenue and recognized $22.5 million in revenue
subsequent to the modification date. From January 1, 2014
through the July 2014 modification, the Company recognized a total
of $42.7 million in collaboration revenue and recognized $22.7
million in revenue subsequent to the modification date through
December 31, 2014. During the year ended December 31,
2015, the Company recognized $25.2 million as a reduction of
research and development expenses. The Company did not recognize
any reduction to research and development expenses in the year
ended December 31, 2014.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As of
December 31, 2015 and 2014, the Company has recorded a
collaboration receivable of $8.2 million and $6.5 million,
respectively, related to reimbursable development costs.
The Company concluded that certain of the clinical development and
regulatory milestone payments that may be received under the 2010
Agreement and the AG-881 Agreements,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 from substantive milestones,
if they are nonrefundable, are recognized as revenue upon
successful accomplishment of the milestones. Clinical and
regulatory milestones are deemed non-substantive if they are based
solely on the collaborator’s performance. Non-substantive
milestones will be recognized when achieved to the extent the
Company has no remaining performance obligations under the
arrangement. Milestone payments earned upon achievement of
commercial milestone events will be recognized when earned.</t>
  </si>
  <si>
    <t>Property and Equipment</t>
  </si>
  <si>
    <t>Property, Plant and Equipment [Abstract]</t>
  </si>
  <si>
    <t>4. Property and Equipment
Property and equipment consists of the following (in
thousands):
December 31,
2015 2014
Laboratory equipment $ 9,751 $ 6,885
Computer equipment and software 2,029 1,458
Leasehold improvements 15,853 97
Furniture and fixtures 413 345
Office equipment 206 218
Construction in progress 2,632 2,941
Total property and equipment 30,884 11,944
Less accumulated depreciation (7,664 ) (5,558 )
Total property and equipment, net $
23,220 $
6,386
Depreciation expense for the years ended December 31, 2015,
2014 and 2013 was $3.3 million, $1.4 million and $1.4 million,
respectively.</t>
  </si>
  <si>
    <t>Accrued Expenses and Other Current Liabilities</t>
  </si>
  <si>
    <t>Payables and Accruals [Abstract]</t>
  </si>
  <si>
    <t>5. Accrued Expenses and Other Current Liabilities
Accrued expenses and other current liabilities consist of the
following (in thousands):
December 31,
2015 2014
Accrued compensation $ 7,005 $ 5,689
Accrued contracted research and development costs 7,449 7,340
Accrued professional fees 228 549
Accrued other 1,314 442
Total $ 15,996 $ 14,020</t>
  </si>
  <si>
    <t>Commitments and Contingencies</t>
  </si>
  <si>
    <t>Commitments and Contingencies Disclosure [Abstract]</t>
  </si>
  <si>
    <t>6. Commitments and Contingencies
Operating lease
On September 15, 2014, the Company entered into an operating
lease agreement (the “Lease”) for approximately 74,500
square feet of office and laboratory space located at 88 Sidney
Street, Cambridge, Massachusetts. Concurrently, the Company also
entered into an agreement to terminate its preexisting lease under
which the Company leased approximately 38,500 square feet of office
and laboratory space located at 38 Sidney Street, Cambridge,
Massachusetts. On November 21, 2014, the Company entered into
a first amendment to the Lease (the “First Amendment”)
to expand the rentable square footage of the leased space at 88
Sidney Street to approximately 113,200 square feet. The Company
became responsible for paying rent under the Lease, as amended by
the First Amendment on May 15, 2015. The Company’s lease
at 38 Sidney Street terminated on June 15, 2015. On
July 20, 2015, the Company entered into a second amendment to
the Lease (the “Second Amendment”) to expand the
rentable square footage at 88 Sidney Street to approximately
146,030 square feet. The Company became responsible for paying for
the additional space under the Second Amendment on November 1,
2015.
The initial term of the Lease, including both amendments, will
terminate on May 15, 2022. At the end of the initial lease
term, the Company has the option to extend the Lease for two
consecutive terms of five years at the fair market rent at the time
of the extension. The Company gained physical access to the
original space per the Lease in September 2014, the expanded space
under the First Amendment in November 2014 and the expanded space
under the Second Amendment in July 2015. Rent expense is recorded
on a straight-line basis from the date physical access to the space
was provided through the end of the lease term.
The Lease, including both amendments, contains rent escalation
clauses and a tenant improvement allowance of $20.5 million. The
Company provided a standby letter of credit of $2.9 million as
security for its obligations under the Lease and both amendments in
July 2015. The Company was not required to maintain any cash
collateral for the standby letter of credit due to its good
standing with the lender.
As of December 31, 2015 and 2014, the Company recorded
approximately $3.4 million and $2.3 million, respectively, in
tenant improvement allowance to be received from the
Company’s landlord. Amounts received for tenant improvements,
which are considered normal tenant improvements are recorded as
leasehold improvements within property and equipment, net, or
construction in progress and in deferred rent and deferred rent,
net of current portion, in the consolidated balance sheets. The
deferred rent will be recorded as a reduction in rent expense
ratably over the lease term.
Future annual minimum lease payments due under non-cancellable
operating leases at December 31 of each year are as follows
(in thousands):
2016 $ 8,829
2017 9,050
2018 9,278
2019 9,511
2020 9,751
Thereafter 13,899
$
60,318
Rent expense was $8.6 million, $3.7 million and $2.2 million for
the years ended December 31, 2015, 2014 and 2013,
respectively. The operating leases require the Company to share in
prorated operating expenses and property taxes based upon actual
amounts incurred; those amounts are not fixed for future periods
and, therefore, are not included in the future commitments listed
above.
Lead program license agreement
In August 2012, the Company entered into a license agreement
pursuant to which the licensor granted the Company a worldwide
exclusive license to certain intellectual property rights for the
development of diagnostic products to detect the metabolism of
certain cancers. The Company is obligated to pay the licensor up to
$100,000 in milestone payments, contingent upon the issuance of
certain patents. For each product developed under the agreement the
Company has the right to elect to develop and commercialize the
product or to grant the licensor an exclusive license to develop
and commercialize the product. Under the agreement, the applicable
party will pay to the other party a royalty based on worldwide net
sales of products. As of December 31, 2015, the Company
accrued $50,000 related to milestones achieved; however, there have
been no sales of products licensed.
The term of the agreement will continue, unless earlier terminated
by either party, until the expiration of the last-to-expire issued
patent. Either party may terminate the agreement in the event of
the failure of the other party to make required payments under the
agreement or an uncured material breach by the other party. In
addition, the licensor may terminate the agreement if the Company
becomes insolvent or challenges certain licensed patent rights.
Other program license agreements
The Company has entered into various cancelable license agreements
for certain technology. None of the Company’s lead product
candidates utilize technology covered by these licenses. In
consideration for the licensed rights the Company made up-front
payments totaling $470,000 and issued a total of 162,545 shares of
common stock to certain licensors. During the year ended
December 31, 2015, the Company paid annual maintenance
payments totaling $53,000 to certain of the licensors, which are
recorded as research and development expense. The Company has the
option to renew these licenses on an annual basis in exchange for
payments approximating $70,000 for 2016. The Company could be
required to make patent-related, clinical development, regulatory
and sales-based milestone payments of up to $0.1 million, $1.6
million, $5.4 million and $4.2 million, respectively, to the
licensors. The license agreements also require the Company to remit
royalties in amounts ranging from 0.5% to 2.5% based on net sales
of products utilizing the licensed technology. The Company is also
required to make payments in amounts ranging from 7.0% to 25.0% for
non-royalty income received from any sublicense of the rights
granted to the Company under the agreements. Total license expense
incurred under the license agreements amounted to approximately
$135,000, $83,000 and $72,000 during the years ended
December 31, 2015, 2014 and 2013, respectively. The Company
incurred $50,000 and $25,000 in patent-based milestones expenses in
2014 and 2013, respectively. The Company did not incur any
milestones in 2015 and the Company has paid no royalties to
date.
Milestone payment agreements
The Company entered into an agreement with a service provider to
receive discounted upfront labor costs for a defined program in
consideration of a milestone payment in five years from the
Effective Date, as defined in the agreement. The milestone is
dependent on the Company declaring a development candidate within
the five-year contract term and is dependent on the origins of the
development candidate. If the development candidate is derived from
a new chemical class created by the service provider, the milestone
will be two times the discounted upfront labor costs. If the
development candidate is not derived from a new chemical class
created by the service provider, the milestone will be equal to the
discount on services provided to date. No milestone payment is due
if no development candidate is declared within the five year
period. In addition, should no development candidate be declared
within three years and the Company remains active with the program,
the service provider may, at its discretion, elect to request
reimbursement of the discount on services provided to date and
forgo the milestone payment. The election must be provided in
writing within thirty days of the end of the three-year period. The
accumulated discounted labor costs through December 31, 2015
are approximately $2.1 million. The Company has not accrued for the
accumulated discount under the reimbursement option as the Company
is currently unable to determine the probability of a development
candidate being declared within a three-year period.
The Company entered into an agreement to utilize certain
technologies and services in exchange for agreed upon rates over a
period of time. The Company made an up-front payment of
approximately $0.1 million upon execution of the agreement. The
agreement includes milestone payments related to regulatory and
preclinical events. The Company did not pay any milestone payments
in the year ended December 31, 2015. The Company paid $0.3
million in regulatory milestone payments in the year ended
December 31, 2014 and paid $0.2 million in preclinical
milestone payments and $0.2 million in regulatory milestone
payments in the year ended December 31, 2013. Total expenses
incurred under this agreement amounted to approximately $0.0
million, $0.3 million and $0.4 million in the years ended
December 31, 2015, 2014 and 2013, respectively.
Other agreement
On November 10, 2009, the Company entered into a research
funding agreement whereby the Company received upfront grant
consideration to be utilized in the development and testing of
brain cancer therapies in exchange for three separate $178,538
milestone payments. The milestone payments can be earned over a
ten-year period from the agreement date and are dependent on the
Company successfully commercializing a brain cancer therapy
product. The Company will make separate milestone payments when it
accumulates net profits of $5.0 million, $50.0 million and $250.0
million, respectively, from sales of the product. As of
December 31, 2015, the Company has not commercialized a brain
cancer therapy product.
Legal contingencies
From time to time, the Company may be involved in disputes and
legal proceedings in the ordinary course of its business. These
proceedings may include allegations of infringement of intellectual
property, employment or other matters. The Company does not have
any ongoing legal proceedings that, based on management estimates,
could have a material effect on the Company’s consolidated
financial statements.</t>
  </si>
  <si>
    <t>Common Stock</t>
  </si>
  <si>
    <t>Equity [Abstract]</t>
  </si>
  <si>
    <t>7. Common Stock
In connection with the IPO, the Company’s Board of Directors
and stockholders approved a 1-for-2.75 reverse stock split of the
Company’s common stock. The reverse stock split became
effective on July 11, 2013. All share and per share amounts in
the consolidated financial statements have been retroactively
adjusted for all periods presented to give effect to this reverse
stock split, including reclassifying an amount equal to the
reduction in par value of common stock to additional paid-in
capital. The Company’s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nd are
subject to any preferential dividend or other right of any then
outstanding preferred stock. No dividends have been declared or
paid since the Company’s inception.
Liquidation
The holders of shares of common stock are entitled to share ratably
in the Company’s assets available for distribution to
stockholders, in the event of any voluntary or involuntary
liquidation, subject to any preferential or other rights of any
then outstanding preferred stock.</t>
  </si>
  <si>
    <t>Share-Based Payments</t>
  </si>
  <si>
    <t>Disclosure of Compensation Related Costs, Share-based Payments [Abstract]</t>
  </si>
  <si>
    <t>8. Share-Based Payments
Stock incentive plans
Prior to the IPO, the Company maintained the 2007 Stock Incentive
Plan (the “2007 Plan”) for employees, directors,
consultants, and advisors to the Company. The 2007 Plan provided
for the grant of incentive and non-qualified stock options and
restricted stock grants as determined by the Board of Directors.
Under the 2007 Plan, the Company reserved 5,079,462 shares of
common stock and, at December 31, 2015 and December 31,
2014, the Company had no shares available for future issuance.
In June 2013, the Company’s Board of Directors adopted, and
in July 2013, the Company’s stockholders approved, the 2013
Stock Incentive Plan (the “2013 Plan”). The 2013 Plan
became effective upon the closing of the IPO and provides for the
grant of incentive stock options, non-qualified stock options,
stock appreciation rights, restricted stock awards, restricted
stock units and other stock-based awards. The Company will grant no
further stock options or other awards under the 2007 Plan. Any
options or awards outstanding under the 2007 Plan at the time of
adoption of the 2013 Plan remain outstanding and effective. As of
December 31, 2015, the total number of shares reserved under
the 2007 Plan and the 2013 Plan are 5,359,098, and the Company had
625,131 shares available for future issuance under such plans.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the
Company’s Board of Directors. On January 1, 2016 and
2015, the annual increase for the 2013 Plan resulted in an
additional 1,507,860 shares and 1,484,020 shares,
respectively, authorized for issuance.
During the years ended December 31, 2015 and 2014 the Company
did not grant any stock options to consultants and advisors of the
Company. The following table summarizes the stock option activity
of all stock incentive plans for the year ended December 31,
2015.
Number of Weighted- Weighted- Aggregate
Outstanding at December 31, 2014 3,805,420 $ 17.19 7.58 $ 360,935
Granted 1,461,240 104.14
Exercised (560,317 )
10.44
Forfeited/Expired (87,646 ) 73.77
Outstanding at December 31, 2015 4,618,697 $ 44.45 7.49 $ 153,573
Exercisable at December 31, 2015 2,115,905 $ 11.51 6.02 $ 113,912
Vested and expected to vest at December 31, 2015 4,312,356 $ 44.58
7.44 $
142,943
The weighted-average grant date fair value of options granted was
$65.38, $27.26 and $9.96 during the years ended December 31,
2015, 2014 and 2013, respectively. The total intrinsic value of
options exercised was $50.9 million, $60.4 million and $4.2 million
during the years ended December 31, 2015, 2014 and 2013,
respectively.
At December 31, 2015, the total unrecognized compensation
expense related to unvested stock option awards, including
estimated forfeitures, was $87.8 million, which the Company expects
to recognize over a weighted-average period of approximately 2.9
years. The Company also has unrecognized stock-based compensation
expense of $7.6 million related to stock options and
performance-based stock units with performance-based vesting
criteria that are not considered probable of achievement as of
December 31, 2015.
Restricted stock units
The Company may grant awards of restricted stock units
(“RSUs”) to non-employee directors, members of the
management team and employees on a discretionary basis pursuant to
the 2013 Plan. Each RSU entitles the holder to receive, at the end
of each vesting period, a specified number of shares of the
Company’s common stock.
The grant date fair value of RSUs granted during the years ended
December 31, 2015 and 2014 were approximately $1.8 million and
$0.5 million, respectively. The Company recorded stock-based
compensation expense related to RSUs of $0.9 million and $0.1
million for the years ended December 31, 2015 and 2014,
respectively. These amounts are included in the total stock-based
compensation expense disclosed below. As of December 31, 2015,
there was approximately $1.3 million of total unrecognized
compensation expense related to RSUs, which is expected to be
recognized over a weighted-average period of 1.4 years.
Unvested RSU activity for the year ended December 31, 2015 is
summarized as follows:
Number of Stock Units Weighted-average
Unvested shares at December 31, 2014 10,000 $ 50.24
Granted 15,000 122.22
Vested (10,000 ) 50.24
Unvested shares at December 31, 2015 15,000 $ 122.22
Restricted stock and early exercise of stock options
Certain employees were granted restricted stock and certain
directors were permitted to early exercise their stock options,
upon approval by the Company’s Board, at which time the
exercised awards became subject to restricted stock agreements.
These shares of restricted stock granted upon early exercise of the
options are subject to the same vesting provisions as the original
stock option awards. Accordingly, the Company has recorded the
exercise proceeds from early exercises as a restricted stock
liability in the consolidated balance sheets. The restricted stock
liability is reclassified into stockholders’ equity as the
restricted stock and options vest.
Unvested restricted stock activity for the year ended
December 31, 2015 is summarized as follows:
Unvested shares at December 31, 2014 8,522
Granted
—
Vested (8,522 )
Forfeited
—
Unvested shares at December 31, 2015
—
There were no shares of restricted stock granted during the years
ended December 31, 2015 and 2014. The weighted-average
purchase price of restricted stock granted during the year ended
December 31, 2012 was $0.91. The fair value of awards vested
during the years ended December 31, 2015, 2014 and 2013 was
$0.9 million, $0.7 million and $1.7 million, respectively.
Performance-based stock options
During the years ended December 31, 2015 and 2014, no options
to purchase shares of common stock that contain performance-based
or a combination of performance-based and service-based vesting
criteria were granted by the Company. However, certain
performance-based stock options issued in prior periods were still
outstanding as of December 31, 2015. Performance-based vesting
criteria for options primarily relate to milestone events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As of
December 31, 2015, certain of the performance-based milestones
had been achieved. The achievements of certain other milestones
have been deemed probable and therefore the related expense either
has been fully recognized or is being recognized over the remaining
service period. The achievement of the remaining milestones was
deemed to be not probable as of December 31, 2015 and,
therefore, no expense has been recognized related to these awards.
During the years ended December 31, 2015, 2014 and 2013, the
Company recognized stock-based compensation expense of
$0.4 million, $0.9 million, and $0.9 million, respectively,
related to stock options with performance-based vesting
criteria.
Performance-based stock units
During the year ended December 31, 2015, pursuant to the 2013
Plan, the Company granted 100,270 performance stock units
(“PSUs”) to certain employees. Each PSU entitles the
holder to receive, at the achievement of the performance-based and
service-based criteria, a specified number of shares of the
Company’s stock. Performance-based vesting criteria primarily
relate to milestone events specific to the Company’s
corporate goals, specifically regulatory development milestones
related to the Company’s product candidates. Stock-based
compensation expense associated with these PSUs is recognized if
the performance condition is considered probable of achievement
using management’s best estimates. As of December 31,
2015, these milestones were not probable and, therefore, no expense
has been recognized related to these awards. No such awards were
granted in prior periods.
2013 Employee Stock Purchase Plan
In June 2013, the Company’s Board of Directors adopted, and
in July 2013 the Company’s stockholders approved, the 2013
Employee Stock Purchase Plan (the “2013 ESPP”). The
2013 ESPP is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the
Company’s common stock at the beginning or end of the
offering period, whichever is lower, subject to Internal Revenue
Service limits. The Company issued 17,150 shares during the year
ended December 31, 2015 under the 2013 ESPP. No shares were
issued during the year ended December 31, 2014. The 2013 ESPP
provides participating employees with the opportunity to purchase
up to an aggregate of 327,272 shares of the Company’s common
stock.
The Company recorded $0.4 million and $0.1 million of stock-based
compensation expense for the years ended December 31, 2015 and
2014, respectively, related to the 2013 ESPP. No stock-based
compensation expense related to the 2013 ESPP was recorded during
the year ended December 31, 2013.
Stock-based compensation expense
During the years ended December 31, 2015, 2014, and 2013, the
Company recorded stock-based compensation expense for employee and
non-employee stock options, performance-based stock options, ESPP
shares, performance-based stock units, restricted stock units and
restricted stock, which was allocated as follows in the
consolidated statements of operations (in thousands):
Years Ended
December 31,
2015 2014 2013
Research and development expense $ 17,419 $ 6,688 $ 2,001
General and administrative expense 14,544 4,818 1,029
$
31,963 $
11,506 $
3,030
No related tax benefits were recognized for the years ended
December 31, 2015, 2014 and 2013.
The fair value of each stock option granted to employees is
estimated on the date of grant using the Black-Scholes
option-pricing model. The following table summarizes the
weighted-average assumptions used in calculating the grant date
fair value of the awards:
Years Ending December 31,
2015 2014 2013
Risk-free interest rate
1.71 %
1.83 %
1.31 %
Expected dividend yield
—
—
—
Expected term (in years) 6.04 6.03 6.42
Expected volatility 69.62 % 78.61 % 92.49 %
Risk-free rate
The risk-free rate is based on the yield curve of U.S. Treasury
securities with periods commensurate with the expected term of the
options being valued.
Dividends
The Company has never paid, and does not anticipate paying, any
cash dividends in the foreseeable future, and therefore uses an
expected dividend yield of zero in the option-pricing model.
Volatility
Since the Company was privately held through July 2013, it alone
does not have the relevant company-specific historical data to
support its expected volatility. As such, the Company has used a
weighted-average of expected volatility based on the volatilities
of a representative group of publicly traded biopharmaceutical
companies, which also includes the Company. For purposes of
identifying representative companies, the Company considered
characteristics such as number of product candidates in earlier
stages of product development, area of therapeutic focus, length of
trading history, companies’ stage of life cycle, size, and
relevant financial metrics. The expected volatility has been
determined using a weighted-average of the historical volatilities
of the representative group of companies for a period equal to the
expected term of the option grant. The Company intends to continue
to consistently apply this process using similar entit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
Expected term
The Company uses the “simplified method” as prescribed
by the Securities and Exchange Commission Staff Accounting Bulletin
No. 107, Share Based Payments
Forfeitures
Forfeitures are required to be estimated at the time of grant and
revised, if necessary, in subsequent periods if actual forfeitures
differ from those estimates. The Company based its estimate of
forfeitures on data from a representative group of publicly traded
biopharmaceutical companies, as the Company does not currently have
sufficient history, and records the stock-based compensation
expense only on the awards that are expected to vest. To date
forfeitures have been less than 5.0% of total grants.</t>
  </si>
  <si>
    <t>Income Taxes</t>
  </si>
  <si>
    <t>Income Tax Disclosure [Abstract]</t>
  </si>
  <si>
    <t>9. Income Taxes
The domestic and foreign components of loss before income taxes are
as follows, in thousands:
2015 2014 2013
Domestic $ (111,057 ) $ (53,930 ) $ (38,828 )
Foreign (6,674 )
—
—
Loss before income taxes $ (117,731 ) $ (53,930 ) $ (38,828 )
The provision (benefit) for income taxes is as follows for the
years ended December 31, 2015, 2014 and 2013 (in
thousands):
Years Ended December 31,
2015 2014 2013
Current:
Federal
$ — $ (444 ) $ (3,263 )
State
— 18
—
Foreign
—
—
—
Total current
— (426 ) (3,263 )
Deferred:
Federal
—
— 3,842
State
—
—
—
Foreign
—
—
—
Total deferred
—
— 3,842
Total $
— $ (426 ) $ 579
A reconciliation of the expected income tax benefit (expense)
computed using the federal statutory income tax rate to the
Company’s effective income tax rate is as follows for the
years ended December 31, 2015, 2014 and 2013:
December 31,
2015 2014 2013
Income tax benefit computed at federal statutory tax rate 35.00% 35.00% 35.00%
State taxes, net of federal benefit
4.50
4.90 4.02
Change in valuation allowance
(44.60)
(35.80) (38.02)
General business credits and other credits
8.40
(1.90) 0.52
Permanent differences
(0.20)
(0.10) (0.14)
Interest and penalties
—
— (1.19)
Incentive Stock Options
(1.80)
(2.00) (1.61
)
Foreign Rate Differential
(1.20)
—
—
Other
(0.10)
0.80 (0.07)
Total 0.00% 0.90% (1.49)%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for the years ended
December 31, 2015 and 2014 are as follows (in thousands):
2015 2014
Deferred tax assets:
Net operating loss carryforwards $ 81,947 $ 53,545
Deferred revenue 7,046 8,713
Tax credit carryforwards 16,708 3,159
Purchased intangible assets 724 137
Stock-based compensation 11,923 3,461
Deferred rent 7,975 1,622
Non-deductible accruals and reserves 2,520 325
Total deferred tax assets 128,843 70,962
Valuation allowance (121,874) (69,433)
Total deferred tax assets $ 6,969 $ 1,529
Deferred tax liabilities:
Depreciation and amortization $ (6,969) $ (1,529)
Total deferred tax liabilities $ (6,969) $ (1,529)
Net deferred tax asset $
— $
—
As of December 31, 2015, the Company had net operating loss
carryforwards available to reduce federal, state and foreign income
taxes of approximately $270.3 million, 315.7 million and $0.3
million, respectively. If not utilized, these carryforwards expire
at various dates through 2035. At December 31, 2015, the
Company also has available research and development tax credits for
federal and state income tax purposes of approximately $4.0 million
and $3.3 million, respectively. Additionally, during 2015, the
Company engaged in clinical testing activities and incurred
expenses that qualify for the federal orphan drug tax credit. At
December 31, 2015, the Company has available orphan drug tax
credits for federal purposes only of approximately $10.6 million.
If not utilized, the credits begin to expire at various dates
through 2035.
Included in the carryforwards above, the Company has federal and
state net operating loss carry forward (NOLs) related to stock
compensation in the amount of $72.3 million and $74.2 million,
respectively that is not included in deferred tax assets. When the
excess stock-based compensation related to NOL carryover tax assets
are realized, the benefit will be credited directly to
stockholders’ equity. Utilization of the net operating loss
carryforwards and credits may be subject to annual limitations as
prescribed by federal and state statutory provisions. The annual
limitation may result in the expiration of net operating loss
carryforwards prior to its utilization.
Utilization of the NOL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provisions. Ownership changes may limit the amount of NOL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percent in the aggregate over a
three-year period. During 2011, the Company completed a study
through December 31, 2011, to determine whether any ownership
change has occurred since the Company’s formation and has
determined that transactions have resulted in two ownership
changes, as defined by Section 382. The impact of the
ownership changes have been reflected in the Company’s
deferred tax assets in the table above. There could be additional
ownership changes in the future that could further limit the amount
of NOLs and tax credit carryforwards that the Company can utilize.
The Company will complete a full analysis of the tax attribute
carryforwards prior to any utilization.
As required by ASC 740, management of the Company has evaluated the
positive and negative evidence bearing upon the realizability of
its deferred tax assets. During the year ended December 31,
2011, management determined that it was more likely than not that
it would realize a portion of its deferred tax assets because of
the Company’s ability to carryback future losses for U.S.
federal income tax purposes. As a result, the Company reversed
approximately $10.7 million of the valuation allowance on its
deferred tax assets in the year ended December 31, 2011,
representing the amount of deferred tax assets that will be
realized in 2012 and 2013, the year available for carryback. The
Company utilized certain of the deferred tax assets, including net
operating losses, generated in the year ended December 31,
2013 to reduce its federal income taxes payable in the year ended
December 31, 2013 and 2012. For the remainder of the
Company’s deferred tax assets, management determined that it
is more likely than not that the Company may not realize the
benefit and has recorded a valuation allowance of approximately
$121.9 million and $69.4 million at December 31, 2015 and
2014, respectively. The valuation allowance increased by $52.5
million in the year ended December 31, 2015.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5 and 2014, the
Company had no unrecognized tax benefits. The Company recognizes
interest and penalties related to uncertain tax positions in income
tax expense.
The Company is subject to taxation in the United States and
Switzerland. The statute of limitations for assessment by the
Internal Revenue Service (IRS) and state tax authorities is open
for tax years ending December 31, 2015, 2014, 2013, and 2012
although carryforward attributes that were generated for tax years
prior to 2012 may still be adjusted upon examination by the IRS or
state tax authorities if they either have been, or will be, used in
a future period. The statute of limitations for assessment in
Switzerland remains open for tax year ending December 31, 2015.
There are currently no federal, state or foreign audits in
progress.</t>
  </si>
  <si>
    <t>Defined Contribution Benefit Plan</t>
  </si>
  <si>
    <t>Compensation and Retirement Disclosure [Abstract]</t>
  </si>
  <si>
    <t>10. 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will make matching contributions equal to 50% of the
employee’s contributions, subject to a maximum of 6% of
eligible compensation. During the year ended December 31,
2015, the Company provided $0.7 million in contributions to this
plan. The Company did not provide any contributions during the
years ended December 31, 2014 or 2013.</t>
  </si>
  <si>
    <t>Selected Quarterly Financial Data (Unaudited)</t>
  </si>
  <si>
    <t>Quarterly Financial Information Disclosure [Abstract]</t>
  </si>
  <si>
    <t xml:space="preserve">11. Selected Quarterly Financial Data (Unaudited)
2015 First Second Third Fourth
(In thousands,
except per share data)
Total revenue $ 34,202 $ 13,219 $
5,480 $ 6,218
Loss from operations (5,195 ) (32,133 ) (40,475 )
(40,897 )
Net loss (4,957 ) (31,897 ) (40,257 ) (40,621 )
Net loss per share stockholders – basic and diluted (0.13 ) (0.85 ) (1.07 ) (1.08 )
2014 First Second Third Fourth
(In thousands,
except per share data)
Total revenue $ 8,411 $ 8,411 $ 33,900 $ 14,636
Income (loss) from operations (12,284 ) (18,330 ) 3,208 (26,727 )
Net income (loss) (12,248 ) (18,296 ) 3,704 (26,664 )
Net income (loss) per share – basic (0.39 ) (0.54 ) 0.11 (0.76 )
Net income (loss) per share – diluted (0.39 ) (0.54 ) 0.10 (0.76 ) </t>
  </si>
  <si>
    <t>Summary of Significant Accounting Policies (Policies)</t>
  </si>
  <si>
    <t>Principles of consolidation</t>
  </si>
  <si>
    <t>Principles of consolidation
The Company’s consolidated financial statements include the
Company’s accounts and the accounts of the Company’s
wholly owned subsidiaries, Agios Securities Corporation and Agios
International Sarl. All intercompany transactions have been
eliminated in consolidation. The consolidated financial statements
have been prepared in conformity with U.S. generally accepted
accounting principles (“GAAP”).</t>
  </si>
  <si>
    <t>Use of estimates</t>
  </si>
  <si>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si>
  <si>
    <t>Revenue recognition</t>
  </si>
  <si>
    <t>Revenue recognition
The Company recognizes revenue in accordance with the Financial
Accounting Standards Board’s (“FASB”) Accounting
Standards Codification (“ASC”) 605, Revenue Recognition
• persuasive evidence of an arrangement
exists;
• delivery has occurred or services
have been rendered;
• the seller’s price to the buyer
is fixed or determinable; and
• collectability is reasonably
assured.
The Company’s revenue has primarily been generated from the
2010 Agreement and the AG-881 Agreements.
Collaboration and license revenue
In January 2011, the Company adopted the FASB Accounting Standards
Update (“ASU”) No. 2009-13, Multiple-Element Revenue
Arrangements ,
In July 2014, the Company amended its collaboration agreement with
Celgene. The amendment was determined to be a material modification
pursuant to ASU No. 2009-13. As a result of the amendment, the
Company was required to reevaluate the agreement under ASC 605-25,
and began recognizing revenue for the arrangement under this
guidance on a prospective basis, as discussed further in Note 3. As
required, all new contracts or modifications to existing contracts,
including the AG-881 Agreements entered into in April 2015 and
discussed further in Note 3, will be accounted for under ASC
605-25.
Pursuant to ASC 605-25, revenue arrangements where multiple
products or services are sold together are evaluated to determine
if each deliverable represents a separate unit of accounting based
on the following criteria:
• delivered item or items have value to
the customer on a standalone basis, and
• if the arrangement includes a general
right of return relative to the delivered item or items, delivery
or performance of the undelivered item or items is considered
probable and substantially in the control of the vendor.
The arrangement consideration is then allocated to each separately
identified unit of accounting based on the relative selling price,
using the Company’s best estimate of selling price of each
deliverable if vendor specific objective evidence or third party
evidence is not available. The provisions of ASC
605-25, Multiple-Element
Arrangements
Revenue is recognized under the proportional performance method for
certain units of accounting. The amount recognized is determined
based on the consideration allocated to each unit of accounting
based on the ratio of the level of effort incurred to date compared
to the total estimated level of effort required to complete the
Company’s performance obligations under the unit of
accounting. Determining the total estimated level of effort
required to complete all performance obligations requires
management judgment and estimation, including assumptions regarding
future operating performance, the timelines of the clinical trial
approvals and the estimated patient populations.
Reimbursement of research and development costs by Celgene is
recognized as revenue, provided the Company has determined that it
is acting primarily as a principal in the transaction according to
the provisions outlined in FASB ASC 605-45, Revenue Recognition –
Principal Agent Considerations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
Milestone revenue
The Company applies the provisions of FASB’s ASU
No. 2010-17, Revenue Recognition –
Milestone Method
Revenue from milestones, if they are nonrefundable and deemed
substantive, are recognized upon achievement of the milestones. The
Company recognizes revenue associated with the non-substantive
milestones upon achievement of the milestone if there are no
undelivered elements and the Company has no remaining performance
obligations.</t>
  </si>
  <si>
    <t>Research and development costs</t>
  </si>
  <si>
    <t>Research and development costs
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t>Stock-based compensation
The Company accounts for its stock-based compensation awards in
accordance with ASC 718, Compensation – Stock
Compensation .
Share-based payments issued to non-employees are recorded at their
fair values, and are revalued at each reporting date and as the
equity instruments vest and are recognized as expense over the
related service period in accordance with the provisions of
ASC 505, Equity</t>
  </si>
  <si>
    <t>Income taxes</t>
  </si>
  <si>
    <t>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d whether any uncertain tax
positions arise from commencing operations of its wholly owned
subsidiary, Agios International Sarl, and determined no uncertain
tax positions existed. As of December 31, 2015 and 2014, the
Company did not have any uncertain tax positions.</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 Accumulated other comprehensive loss
consists entirely of unrealized gains and losses from
available-for-sale securities as of December 31, 2015 and
2014.</t>
  </si>
  <si>
    <t>Cash and cash equivalents
The Company considers highly liquid investments with a maturity of
three months or less when purchased to be cash equivalents. Cash
equivalents, which consist primarily of money market funds, are
stated at fair value.</t>
  </si>
  <si>
    <t>Marketable securities
Marketable securities at December 31, 2015 and 2014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5 consisted of the
following (in thousands):
Amortized Unrealized Unrealized Fair
Current:
Certificates of deposit $ 11,248 $
— $ (5 ) $ 11,243
U.S. Treasuries 234,130
10 (145 ) 233,995
Non-current:
U.S. Treasuries 59,083
— (178 ) 58,905
$ 304,461 $ 10 $
(328) $
304,143
Marketable securities at December 31, 2014 consisted of the
following (in thousands):
Amortized Unrealized Unrealized Fair
Current:
Certificates of deposit $ 13,160 $
— $ (5 ) $ 13,155
U.S. Treasuries 314,866
45 (32 ) 314,879
Non-current:
U.S. Treasuries 125,447 5 (70 ) 125,382
$ 453,473 $ 50 $
(107) $
453,416
At December 31, 2015 and 2014, the Company held both current
and non-current investments. Investments classified as current have
maturities of less than one year. Investments classified as
non-current are those that (i) have maturities of one to two
years and (ii) management does not intend to liquidate within
the next twelve months, although these funds are available for use
and therefore classified as available-for-sale.
At December 31, 2015 and 2014, the Company held 74 and 92 debt
securities, respectively, that were in an unrealized loss position.
The aggregate fair value of debt securities in an unrealized loss
position at December 31, 2015 and 2014 was $207.4 million and
$236.9 million, respectively. There were no individual securities
that were in a significant unrealized loss position or that had
been in an unrealized loss position for greater than one year as of
December 31, 2015 and 2014.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5 and
2014.</t>
  </si>
  <si>
    <t>Concentrations of credit risk</t>
  </si>
  <si>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The Company is also subject to credit risk from its collaboration
receivable. The Company evaluates the creditworthiness of its
collaborator and has determined it is credit worthy. To date the
Company has not experienced any losses with respect to its
collaboration receivable.</t>
  </si>
  <si>
    <t>Fair value measurements</t>
  </si>
  <si>
    <t>Fair value measurements
The Company records cash equivalents and marketable securities at
fair value. ASC 820, Fair Value Measurements and
Disclosures
Level 1 –
Level 2 –
Level 3 –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
The following table summarizes the cash equivalents and marketable
securities measured at fair value on a recurring basis as of
December 31, 2014 (in thousands):
Level 1 Level 2 Level 3 Total
Cash equivalents $ 11,410 $ 960 $
— $ 12,370
Marketable securities:
Certificates of deposit
— 13,155
— 13,155
U.S. Treasuries 440,261
—
— 440,261
$
451,671 $
14,115 $
— $
465,786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December 31, 2015 or 2014.
The carrying amounts reflected in the consolidated balance sheets
for cash, collaboration receivable – related party, tenant
improvement and other receivables, prepaid expenses and other
current assets, other assets, accounts payable, and accrued
expenses approximate their fair values at December 31, 2015
and 2014, due to their short-term nature.
There have been no changes to the valuation methods during the
years ended December 31, 2015 and 2014. The Company evaluates
transfers between levels at the end of each reporting period. There
were no transfers of assets or liabilities between Level 1 and
Level 2 during the years ended December 31, 2015 and 2014. The
Company had no financial assets or liabilities that were classified
as Level 3 at any point during the years ended December 31,
2015 and 2014.</t>
  </si>
  <si>
    <t>Collaboration and other receivables</t>
  </si>
  <si>
    <t>Collaboration and other receivables
Collaboration receivables as of December 31, 2015 represent
amounts due from Celgene for cost reimbursements of certain
on-going clinical studies under the collaboration agreements with
Celgene. Other receivables represent amounts due from the
Company’s landlord for reimbursement of tenant improvements
under the Company’s lease agreement.
The Company estimates an allowance for doubtful accounts based on
credit worthiness, historical payment patterns, aging of accounts
receivable balances, and general economic conditions. As of
December 31, 2015 and 2014, the Company had no allowance for
doubtful accounts.</t>
  </si>
  <si>
    <t>Property and equipment</t>
  </si>
  <si>
    <t>Property and equipment
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assets
The Company periodically evaluates its long-lived assets for
potential impairment in accordance with
ASC 360, Property,
Plant and Equipment</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decision maker view the Company’s
operations and manage its business as one operating segment.</t>
  </si>
  <si>
    <t>Net loss per share applicable to common stockholders</t>
  </si>
  <si>
    <t>Net loss per share applicable to common
stockholders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ive net loss per share
calculation, stock options, including performance-based stock
options which were determined to be probable of achievement,
restricted stock units, unvested restricted stock and employee
stock purchase plan shares are considered to be common stock
equivalents but are excluded from the calculation of diluted net
loss per share as their effect would be anti-dilutive.
The following common stock equivalents were excluded from the
calculation of diluted net loss per share applicable to common
stockholders for the periods indicated because including them would
have had an anti-dilutive effect:
Years ended
December 31,
2015 2014 2013
Stock options 4,618,697 3,795,420 3,846,168
Restricted stock units 15,000 10,000
—
Unvested restricted stock
— 8,522 23,295
Employee stock purchase plan shares 7,721 7,159
—
4,641,418
3,821,101
3,869,463</t>
  </si>
  <si>
    <t>Recent accounting pronouncements</t>
  </si>
  <si>
    <t>Recent accounting pronouncements
In November 2015, the FASB issued ASU No. 2015-17, Income Taxes (Topic 740):
Balance Sheet Classification of Deferred Taxes 2015-17.
In August 2014, the FASB issued Accounting Standards Update
(“ASU”) No. 2014-15, Presentation of Financial
Statements – Going Concern (Subtopic 205-40)
In May 2014, the FASB issued ASU No. 2014-09, Revenue from Contracts with
Customers (Topic 606) Revenue from Contracts with
Customers (Topic 606): Deferral of the Effective Date
Other accounting standards that have been issued by the FASB or
other standards-setting bodies that do not require adoption until a
future date are not expected to have a material impact on the
Company’s financial statements upon adoption.</t>
  </si>
  <si>
    <t>Subsequent events</t>
  </si>
  <si>
    <t>Subsequent events
The Company considered events or transactions occurring after the
balance sheet date but prior to the issuance of the consolidated
financial statements are available to be issued for potential
recognition or disclosure in its consolidated financial statements.
All significant subsequent events have been properly disclosed in
the consolidated financial statements.</t>
  </si>
  <si>
    <t>Summary of Significant Accounting Policies (Tables)</t>
  </si>
  <si>
    <t>Marketable Securities</t>
  </si>
  <si>
    <t>Marketable securities at December 31, 2015 consisted of the
following (in thousands):
Amortized Unrealized Unrealized Fair
Current:
Certificates of deposit $ 11,248 $
— $ (5 ) $ 11,243
U.S. Treasuries 234,130
10 (145 ) 233,995
Non-current:
U.S. Treasuries 59,083
— (178 ) 58,905
$ 304,461 $ 10 $
(328) $
304,143
Marketable securities at December 31, 2014 consisted of the
following (in thousands):
Amortized Unrealized Unrealized Fair
Current:
Certificates of deposit $ 13,160 $
— $ (5 ) $ 13,155
U.S. Treasuries 314,866
45 (32 ) 314,879
Non-current:
U.S. Treasuries 125,447 5 (70 ) 125,382
$ 453,473 $ 50 $
(107) $
453,416</t>
  </si>
  <si>
    <t>Cash Equivalents and Marketable Securities Measured at Fair Value on a Recurring Basis</t>
  </si>
  <si>
    <t>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
The following table summarizes the cash equivalents and marketable
securities measured at fair value on a recurring basis as of
December 31, 2014 (in thousands):
Level 1 Level 2 Level 3 Total
Cash equivalents $ 11,410 $ 960 $
— $ 12,370
Marketable securities:
Certificates of deposit
— 13,155
— 13,155
U.S. Treasuries 440,261
—
— 440,261
$
451,671 $
14,115 $
— $
465,786</t>
  </si>
  <si>
    <t>Estimated Useful Lives of Property and Equipment</t>
  </si>
  <si>
    <t>Property and equipment is stated at cost, and depreciated using the
straight-line method over the estimated useful lives of the
respective assets:
Laboratory equipment 5 years
Computer equipment and software 3 years
Leasehold improvements
Shorter of asset’s useful life or remaining term of lease
Furniture and fixtures 5 years
Office equipment 5 years</t>
  </si>
  <si>
    <t>Common Stock Excluded from Calculation of Diluted Net Loss Per Share</t>
  </si>
  <si>
    <t>The following common stock equivalents were excluded from the
calculation of diluted net loss per share applicable to common
stockholders for the periods indicated because including them would
have had an anti-dilutive effect:
Years ended
December 31,
2015 2014 2013
Stock options 4,618,697 3,795,420 3,846,168
Restricted stock units 15,000 10,000
—
Unvested restricted stock
— 8,522 23,295
Employee stock purchase plan shares 7,721 7,159
—
4,641,418
3,821,101
3,869,463</t>
  </si>
  <si>
    <t>Property and Equipment (Tables)</t>
  </si>
  <si>
    <t>Summary of Property and Equipment</t>
  </si>
  <si>
    <t>Property and equipment consists of the following (in
thousands):
December 31,
2015 2014
Laboratory equipment $ 9,751 $ 6,885
Computer equipment and software 2,029 1,458
Leasehold improvements 15,853 97
Furniture and fixtures 413 345
Office equipment 206 218
Construction in progress 2,632 2,941
Total property and equipment 30,884 11,944
Less accumulated depreciation (7,664 ) (5,558 )
Total property and equipment, net $
23,220 $
6,386</t>
  </si>
  <si>
    <t>Accrued Expenses and Other Current Liabilities (Tables)</t>
  </si>
  <si>
    <t>Summary of Accrued Expenses and Other Current Liabilities</t>
  </si>
  <si>
    <t>Accrued expenses and other current liabilities consist of the
following (in thousands):
December 31,
2015 2014
Accrued compensation $ 7,005 $ 5,689
Accrued contracted research and development costs 7,449 7,340
Accrued professional fees 228 549
Accrued other 1,314 442
Total $ 15,996 $ 14,020</t>
  </si>
  <si>
    <t>Commitments and Contingencies (Tables)</t>
  </si>
  <si>
    <t>Summary of Future Annual Minimum Lease Payments Due Under Operating Leases</t>
  </si>
  <si>
    <t>Future annual minimum lease payments due under non-cancellable
operating leases at December 31 of each year are as follows
(in thousands):
2016 $ 8,829
2017 9,050
2018 9,278
2019 9,511
2020 9,751
Thereafter 13,899
$
60,318</t>
  </si>
  <si>
    <t>Share-Based Payments (Tables)</t>
  </si>
  <si>
    <t>Summary of Company's Stock Option Activity</t>
  </si>
  <si>
    <t>The following table summarizes the stock option activity of all
stock incentive plans for the year ended December 31,
2015.
Number of Weighted- Weighted- Aggregate
Outstanding at December 31, 2014 3,805,420 $ 17.19 7.58 $ 360,935
Granted 1,461,240 104.14
Exercised (560,317 )
10.44
Forfeited/Expired (87,646 ) 73.77
Outstanding at December 31, 2015 4,618,697 $ 44.45 7.49 $ 153,573
Exercisable at December 31, 2015 2,115,905 $ 11.51 6.02 $ 113,912
Vested and expected to vest at December 31, 2015 4,312,356 $ 44.58
7.44 $
142,943</t>
  </si>
  <si>
    <t>Unvested Stock Unit Activity</t>
  </si>
  <si>
    <t>Unvested RSU activity for the year ended December 31, 2015 is
summarized as follows:
Number of Stock Units Weighted-average
Unvested shares at December 31, 2014 10,000 $ 50.24
Granted 15,000 122.22
Vested (10,000 ) 50.24
Unvested shares at December 31, 2015 15,000 $ 122.22</t>
  </si>
  <si>
    <t>Unvested restricted stock activity for the year ended
December 31, 2015 is summarized as follows:
Unvested shares at December 31, 2014 8,522
Granted
—
Vested (8,522 )
Forfeited
—
Unvested shares at December 31, 2015
—</t>
  </si>
  <si>
    <t>Stock-Based Compensation Expense for Employee and Non-employee Stock Options, Performance-Based Stock Options, ESPP Shares, Performance-Based Stock Units, Restricted Stock Units and Restricted Stock</t>
  </si>
  <si>
    <t>During the years ended December 31, 2015, 2014, and 2013, the
Company recorded stock-based compensation expense for employee and
non-employee stock options, performance-based stock options, ESPP
shares, performance-based stock units, restricted stock units and
restricted stock, which was allocated as follows in the
consolidated statements of operations (in thousands):
Years Ended
December 31,
2015 2014 2013
Research and development expense $ 17,419 $ 6,688 $ 2,001
General and administrative expense 14,544 4,818 1,029
$
31,963 $
11,506 $
3,030</t>
  </si>
  <si>
    <t>Schedule of Grant Date Fair Value Option Award Weighted Average Assumptions Used</t>
  </si>
  <si>
    <t xml:space="preserve">The following table summarizes the weighted-average assumptions
used in calculating the grant date fair value of the awards:
Years Ending December 31,
2015 2014 2013
Risk-free interest rate
1.71 %
1.83 %
1.31 %
Expected dividend yield
—
—
—
Expected term (in years) 6.04 6.03 6.42
Expected volatility 69.62 % 78.61 % 92.49 % </t>
  </si>
  <si>
    <t>Income Taxes (Tables)</t>
  </si>
  <si>
    <t>Schedule of Domestic and Foreign Components of Loss Before Income Taxes</t>
  </si>
  <si>
    <t>The domestic and foreign components of loss before income taxes are
as follows, in thousands:
2015 2014 2013
Domestic $ (111,057 ) $ (53,930 ) $ (38,828 )
Foreign (6,674 )
—
—
Loss before income taxes $ (117,731 ) $ (53,930 ) $ (38,828 )</t>
  </si>
  <si>
    <t>Provision (Benefit) for Income Taxes</t>
  </si>
  <si>
    <t>The provision (benefit) for income taxes is as follows for the
years ended December 31, 2015, 2014 and 2013 (in
thousands):
Years Ended December 31,
2015 2014 2013
Current:
Federal
$ — $ (444 ) $ (3,263 )
State
— 18
—
Foreign
—
—
—
Total current
— (426 ) (3,263 )
Deferred:
Federal
—
— 3,842
State
—
—
—
Foreign
—
—
—
Total deferred
—
— 3,842
Total $
— $ (426 ) $ 579</t>
  </si>
  <si>
    <t>Reconciliation of Expected Income Tax Benefit (Expense) Computed Using Federal Statutory Income Tax Rate</t>
  </si>
  <si>
    <t>A reconciliation of the expected income tax benefit (expense)
computed using the federal statutory income tax rate to the
Company’s effective income tax rate is as follows for the
years ended December 31, 2015, 2014 and 2013:
December 31,
2015 2014 2013
Income tax benefit computed at federal statutory tax rate 35.00% 35.00% 35.00%
State taxes, net of federal benefit
4.50
4.90 4.02
Change in valuation allowance
(44.60)
(35.80) (38.02)
General business credits and other credits
8.40
(1.90) 0.52
Permanent differences
(0.20)
(0.10) (0.14)
Interest and penalties
—
— (1.19)
Incentive Stock Options
(1.80)
(2.00) (1.61
)
Foreign Rate Differential
(1.20)
—
—
Other
(0.10)
0.80 (0.07)
Total 0.00% 0.90% (1.49)%</t>
  </si>
  <si>
    <t>Company's Deferred Tax Assets and Liabilities</t>
  </si>
  <si>
    <t>Significant components of the Company’s deferred tax assets
and liabilities for the years ended December 31, 2015 and 2014
are as follows (in thousands):
2015 2014
Deferred tax assets:
Net operating loss carryforwards $ 81,947 $ 53,545
Deferred revenue 7,046 8,713
Tax credit carryforwards 16,708 3,159
Purchased intangible assets 724 137
Stock-based compensation 11,923 3,461
Deferred rent 7,975 1,622
Non-deductible accruals and reserves 2,520 325
Total deferred tax assets 128,843 70,962
Valuation allowance (121,874) (69,433)
Total deferred tax assets $ 6,969 $ 1,529
Deferred tax liabilities:
Depreciation and amortization $ (6,969) $ (1,529)
Total deferred tax liabilities $ (6,969) $ (1,529)
Net deferred tax asset $
— $
—</t>
  </si>
  <si>
    <t>Selected Quarterly Financial Data (Unaudited) (Tables)</t>
  </si>
  <si>
    <t>Summary of Quarterly Financial Data</t>
  </si>
  <si>
    <t xml:space="preserve">2015 First Second Third Fourth
(In thousands,
except per share data)
Total revenue $ 34,202 $ 13,219 $
5,480 $ 6,218
Loss from operations (5,195 ) (32,133 ) (40,475 )
(40,897 )
Net loss (4,957 ) (31,897 ) (40,257 ) (40,621 )
Net loss per share stockholders – basic and diluted (0.13 ) (0.85 ) (1.07 ) (1.08 )
2014 First Second Third Fourth
(In thousands,
except per share data)
Total revenue $ 8,411 $ 8,411 $ 33,900 $ 14,636
Income (loss) from operations (12,284 ) (18,330 ) 3,208 (26,727 )
Net income (loss) (12,248 ) (18,296 ) 3,704 (26,664 )
Net income (loss) per share – basic (0.39 ) (0.54 ) 0.11 (0.76 )
Net income (loss) per share – diluted (0.39 ) (0.54 ) 0.10 (0.76 ) </t>
  </si>
  <si>
    <t>Nature of Business - Additional Information (Detail) $ in Thousands</t>
  </si>
  <si>
    <t>Dec. 31, 2015USD ($)Diseases</t>
  </si>
  <si>
    <t>Dec. 31, 2014USD ($)</t>
  </si>
  <si>
    <t>Basis Of Presentation [Line Items]</t>
  </si>
  <si>
    <t>Cash, cash equivalents and marketable securities</t>
  </si>
  <si>
    <t>Minimum [Member]</t>
  </si>
  <si>
    <t>Number of rare genetic disease under entity therapeutic group | Diseases</t>
  </si>
  <si>
    <t>Summary of Significant Accounting Policies - Additional Information (Detail)</t>
  </si>
  <si>
    <t>Dec. 31, 2015USD ($)SecuritiesSegment</t>
  </si>
  <si>
    <t>Dec. 31, 2014USD ($)Securities</t>
  </si>
  <si>
    <t>Dec. 31, 2013USD ($)</t>
  </si>
  <si>
    <t>Significant Of Accounting Policies [Line Items]</t>
  </si>
  <si>
    <t>Unrecognized tax benefits</t>
  </si>
  <si>
    <t>Realized gains or losses on marketable securities</t>
  </si>
  <si>
    <t>Minimum period to liquidate</t>
  </si>
  <si>
    <t>12 months</t>
  </si>
  <si>
    <t>Debt securities in an unrealized loss position | Securities</t>
  </si>
  <si>
    <t>Aggregate fair value of debt securities in an unrealized loss position</t>
  </si>
  <si>
    <t>Concentration of credit risk</t>
  </si>
  <si>
    <t>The Company has not  experienced any credit losses in such accounts and does not believe it is  exposed to any significant credit risk on these funds.</t>
  </si>
  <si>
    <t>Off- balance sheet concentrations of credit risk</t>
  </si>
  <si>
    <t>The Company has no  off-balance sheet concentrations of credit risk, such as foreign currency  exchange contracts, option contracts or other hedging arrangements.</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Number of operating segments | Segment</t>
  </si>
  <si>
    <t>Level 3 [Member]</t>
  </si>
  <si>
    <t>Financial assets classified as Level 3</t>
  </si>
  <si>
    <t>Financial liabilities classified as Level 3</t>
  </si>
  <si>
    <t>Maximum [Member]</t>
  </si>
  <si>
    <t>Investment maturity period, non-current</t>
  </si>
  <si>
    <t>2 years</t>
  </si>
  <si>
    <t>Investment maturity period, current</t>
  </si>
  <si>
    <t>1 year</t>
  </si>
  <si>
    <t>Summary of Significant Accounting Policies - Marketable Securities (Detail) - USD ($) $ in Thousands</t>
  </si>
  <si>
    <t>Schedule of Available-for-sale Securities [Line Items]</t>
  </si>
  <si>
    <t>Fair Value</t>
  </si>
  <si>
    <t>Certificates of Deposit [Member]</t>
  </si>
  <si>
    <t>U.S. Treasuries [Member]</t>
  </si>
  <si>
    <t>Fair Value, Measurements, Recurring [Member]</t>
  </si>
  <si>
    <t>Amortized Cost</t>
  </si>
  <si>
    <t>Unrealized Gains</t>
  </si>
  <si>
    <t>Unrealized Losses</t>
  </si>
  <si>
    <t>Fair Value, Measurements, Recurring [Member] | Current: [Member] | Certificates of Deposit [Member]</t>
  </si>
  <si>
    <t>Fair Value, Measurements, Recurring [Member] | Current: [Member] | U.S. Treasuries [Member]</t>
  </si>
  <si>
    <t>Fair Value, Measurements, Recurring [Member] | Non-Current: [Member] | U.S. Treasuries [Member]</t>
  </si>
  <si>
    <t>Summary of Significant Accounting Policies - Cash Equivalents and Marketable Securities Measured at Fair Value on a Recurring Basis (Detail) - USD ($) $ in Thousands</t>
  </si>
  <si>
    <t>Fair Value, Balance Sheet Grouping, Financial Statement Captions [Line Items]</t>
  </si>
  <si>
    <t>Cash equivalents</t>
  </si>
  <si>
    <t>Cash equivalents and marketable securities, total</t>
  </si>
  <si>
    <t>Level 1 [Member]</t>
  </si>
  <si>
    <t>Level 1 [Member] | U.S. Treasuries [Member]</t>
  </si>
  <si>
    <t>Level 2 [Member]</t>
  </si>
  <si>
    <t>Level 2 [Member] | Certificates of Deposit [Member]</t>
  </si>
  <si>
    <t>Summary of Significant Accounting Policies - Estimated Useful Lives of Property and Equipment (Detail)</t>
  </si>
  <si>
    <t>Laboratory Equipment [Member]</t>
  </si>
  <si>
    <t>Property, Plant and Equipment [Line Items]</t>
  </si>
  <si>
    <t>Property and equipment useful life</t>
  </si>
  <si>
    <t>5 years</t>
  </si>
  <si>
    <t>Computer Equipment and Software [Member]</t>
  </si>
  <si>
    <t>3 years</t>
  </si>
  <si>
    <t>Leasehold Improvements [Member]</t>
  </si>
  <si>
    <t>Property and equipment useful life description</t>
  </si>
  <si>
    <t>Shorter of asset's useful life or remaining term of lease</t>
  </si>
  <si>
    <t>Furniture and Fixtures [Member]</t>
  </si>
  <si>
    <t>Office Equipment [Member]</t>
  </si>
  <si>
    <t>Summary of Significant Accounting Policies - Common Stock Excluded from Calculation of Diluted Net Loss Per Share (Detail) - shares</t>
  </si>
  <si>
    <t>Antidilutive Securities Excluded from Computation of Earnings Per Share [Line Items]</t>
  </si>
  <si>
    <t>Antidilutive securities excluded from computation of earnings per share</t>
  </si>
  <si>
    <t>Stock Options [Member]</t>
  </si>
  <si>
    <t>Restricted Stock Units (RSUs) [Member]</t>
  </si>
  <si>
    <t>Restricted Stock [Member]</t>
  </si>
  <si>
    <t>Employee Stock Purchase Plan shares [Member]</t>
  </si>
  <si>
    <t>Celgene Collaboration Agreements - Additional Information (Detail)</t>
  </si>
  <si>
    <t>Apr. 27, 2015USD ($)</t>
  </si>
  <si>
    <t>Jul. 31, 2014USD ($)</t>
  </si>
  <si>
    <t>Jan. 31, 2016USD ($)</t>
  </si>
  <si>
    <t>May. 31, 2015USD ($)</t>
  </si>
  <si>
    <t>Apr. 30, 2010</t>
  </si>
  <si>
    <t>Dec. 31, 2015USD ($)$ / sharesshares</t>
  </si>
  <si>
    <t>Dec. 31, 2014USD ($)shares</t>
  </si>
  <si>
    <t>Dec. 31, 2015USD ($)Candidate$ / sharesshares</t>
  </si>
  <si>
    <t>Collaborative Arrangements and Non-collaborative Arrangement Transactions [Line Items]</t>
  </si>
  <si>
    <t>Amended collaboration expiration date</t>
  </si>
  <si>
    <t>2016-04</t>
  </si>
  <si>
    <t>Term of the initial discovery period before amendment to extend</t>
  </si>
  <si>
    <t>Term of extended period after amendment of the initial discovery period</t>
  </si>
  <si>
    <t>6 years</t>
  </si>
  <si>
    <t>Preferred stock, shares issued | shares</t>
  </si>
  <si>
    <t>Collaboration revenue recognized</t>
  </si>
  <si>
    <t>Payment made in pursuant to the amendment</t>
  </si>
  <si>
    <t>Recognized revenue to extension</t>
  </si>
  <si>
    <t>Increase in revenue from related party</t>
  </si>
  <si>
    <t>Reduction in research and development expenditure</t>
  </si>
  <si>
    <t>Collaboration receivable</t>
  </si>
  <si>
    <t>2010 Agreement [Member]</t>
  </si>
  <si>
    <t>Agreement amended date</t>
  </si>
  <si>
    <t>2011-10</t>
  </si>
  <si>
    <t>2014-04</t>
  </si>
  <si>
    <t>2015-04</t>
  </si>
  <si>
    <t>Discovery phase years</t>
  </si>
  <si>
    <t>4 years</t>
  </si>
  <si>
    <t>Eligible payment to be received from extension of the discovery phase</t>
  </si>
  <si>
    <t>Date of extension of discovery phase</t>
  </si>
  <si>
    <t>2015-05</t>
  </si>
  <si>
    <t>2014-05</t>
  </si>
  <si>
    <t>Number of candidates confirmed by the Joint Research Committee | Candidate</t>
  </si>
  <si>
    <t>Milestone payment upon achievement of a specified clinical development milestone event</t>
  </si>
  <si>
    <t>Achievement of an early clinical development milestone event</t>
  </si>
  <si>
    <t>Dosing of the last patient in a Company-sponsored</t>
  </si>
  <si>
    <t>Milestone payment reimbursement, percentage</t>
  </si>
  <si>
    <t>50.00%</t>
  </si>
  <si>
    <t>Milestone or royalty payments received</t>
  </si>
  <si>
    <t>Reduction in net loss</t>
  </si>
  <si>
    <t>Decrease in net loss per share | $ / shares</t>
  </si>
  <si>
    <t>2010 Agreement [Member] | Subsequent Event [Member]</t>
  </si>
  <si>
    <t>2010 Agreement [Member] | Multiple Ascending Dose [Member]</t>
  </si>
  <si>
    <t>Received amount of development cost</t>
  </si>
  <si>
    <t>2010 Agreement [Member] | In Process Research and Development [Member]</t>
  </si>
  <si>
    <t>Revenue recognition, selling price</t>
  </si>
  <si>
    <t>July 2014 - April 2015 [Member] | Split License [Member]</t>
  </si>
  <si>
    <t>July 2014 - April 2015 [Member] | In Process Research and Development [Member]</t>
  </si>
  <si>
    <t>July 2014 - April 2015 [Member] | Participation Service [Member]</t>
  </si>
  <si>
    <t>AG-881 Agreements [Member]</t>
  </si>
  <si>
    <t>Initial payment received</t>
  </si>
  <si>
    <t>AG-881 Agreements [Member] | Split License [Member]</t>
  </si>
  <si>
    <t>AG-881 Agreements [Member] | In Process Research and Development [Member]</t>
  </si>
  <si>
    <t>AG-881 Agreements [Member] | Participation Service [Member]</t>
  </si>
  <si>
    <t>Celgene Collaboration Agreements [Member]</t>
  </si>
  <si>
    <t>Phase 1b Frontline Combination Trial [Member]</t>
  </si>
  <si>
    <t>Phase 1 [Member] | July 2014 - April 2015 [Member] | In Process Research and Development [Member]</t>
  </si>
  <si>
    <t>Pre-July 2014 [Member] | Before Amendment [Member]</t>
  </si>
  <si>
    <t>Number of years company expected to fulfill its performance obligations</t>
  </si>
  <si>
    <t>Four Separate Ongoing Development Services Determined As Primary Obligor Of Development Activities [Member] | AG-881 Agreements [Member] | In Process Research and Development [Member]</t>
  </si>
  <si>
    <t>Four Separate Ongoing Development Services Not Determined As Primary Obligor Of Development Activities [Member] | AG-881 Agreements [Member] | In Process Research and Development [Member]</t>
  </si>
  <si>
    <t>Series B convertible preferred stock price per share | $ / shares</t>
  </si>
  <si>
    <t>Net proceeds of Series B convertible preferred stock</t>
  </si>
  <si>
    <t>Additional consideration under agreement</t>
  </si>
  <si>
    <t>Series B Convertible Preferred Stock [Member] | Celgene [Member]</t>
  </si>
  <si>
    <t>Maximum [Member] | 2010 Agreement [Member]</t>
  </si>
  <si>
    <t>Receipts of potential milestone payments</t>
  </si>
  <si>
    <t>Milestone payments upon achievement of specified regulatory milestone events</t>
  </si>
  <si>
    <t>Milestone payment upon achievement of a specified commercial milestone event</t>
  </si>
  <si>
    <t>Maximum [Member] | AG-881 Agreements [Member]</t>
  </si>
  <si>
    <t>Milestone payment for filing of first NDA</t>
  </si>
  <si>
    <t>Property and Equipment - Summary of Property and Equipment (Detail) - USD ($) $ in Thousands</t>
  </si>
  <si>
    <t>Total property and equipment</t>
  </si>
  <si>
    <t>Less accumulated depreciation</t>
  </si>
  <si>
    <t>Total property and equipment, net</t>
  </si>
  <si>
    <t>Construction in Progress [Member]</t>
  </si>
  <si>
    <t>Property and Equipment - Additional Information (Detail) - USD ($) $ in Thousands</t>
  </si>
  <si>
    <t>Depreciation expense</t>
  </si>
  <si>
    <t>Accrued Expenses and Other Current Liabilities - Summary of Accrued Expenses and Other Current Liabilities (Detail) - USD ($) $ in Thousands</t>
  </si>
  <si>
    <t>Accrued compensation</t>
  </si>
  <si>
    <t>Accrued contracted research and development costs</t>
  </si>
  <si>
    <t>Accrued professional fees</t>
  </si>
  <si>
    <t>Accrued other</t>
  </si>
  <si>
    <t>Commitments and Contingencies - Additional Information (Detail)</t>
  </si>
  <si>
    <t>Nov. 10, 2009USD ($)</t>
  </si>
  <si>
    <t>Dec. 31, 2015USD ($)Lawsuitsshares</t>
  </si>
  <si>
    <t>Jul. 20, 2015ft²</t>
  </si>
  <si>
    <t>Nov. 21, 2014ft²</t>
  </si>
  <si>
    <t>Sep. 15, 2014ft²</t>
  </si>
  <si>
    <t>Schedule Of Commitments And Contingencies Future Maturities [Line Items]</t>
  </si>
  <si>
    <t>Operating lease | ft²</t>
  </si>
  <si>
    <t>Lease agreement tenant incentive</t>
  </si>
  <si>
    <t>Stand by letter of credit</t>
  </si>
  <si>
    <t>Tenant improvement allowance</t>
  </si>
  <si>
    <t>Rent expense</t>
  </si>
  <si>
    <t>Annual maintenance payments recorded as research and development expense</t>
  </si>
  <si>
    <t>License agreements amount</t>
  </si>
  <si>
    <t>Royalty payment</t>
  </si>
  <si>
    <t>Milestone payment period</t>
  </si>
  <si>
    <t>Contract term</t>
  </si>
  <si>
    <t>Milestone payment</t>
  </si>
  <si>
    <t>Accumulated discounted labor cost</t>
  </si>
  <si>
    <t>Number of days for election</t>
  </si>
  <si>
    <t>30 days</t>
  </si>
  <si>
    <t>Milestones payment</t>
  </si>
  <si>
    <t>Total expense incurred under milestone payment agreements</t>
  </si>
  <si>
    <t>Period under contract term to declare development candidate for milestone Payments forgo</t>
  </si>
  <si>
    <t>Milestone possible earning period</t>
  </si>
  <si>
    <t>10 years</t>
  </si>
  <si>
    <t>Legal proceedings | Lawsuits</t>
  </si>
  <si>
    <t>Range related to royalties amount</t>
  </si>
  <si>
    <t>0.50%</t>
  </si>
  <si>
    <t>Range related to non royalties amount</t>
  </si>
  <si>
    <t>7.00%</t>
  </si>
  <si>
    <t>2.50%</t>
  </si>
  <si>
    <t>25.00%</t>
  </si>
  <si>
    <t>Preclinical Milestones [Member]</t>
  </si>
  <si>
    <t>Regulatory Milestones [Member]</t>
  </si>
  <si>
    <t>Milestone One [Member]</t>
  </si>
  <si>
    <t>Upfront grant money to be utilized in development and testing brain cancer therapy</t>
  </si>
  <si>
    <t>Accumulated net profit</t>
  </si>
  <si>
    <t>Milestone Two [Member]</t>
  </si>
  <si>
    <t>Milestone Three [Member]</t>
  </si>
  <si>
    <t>License Agreement Terms [Member]</t>
  </si>
  <si>
    <t>Milestone payments</t>
  </si>
  <si>
    <t>Accruals from milestones achieved</t>
  </si>
  <si>
    <t>Payments made in consideration for the licensed rights</t>
  </si>
  <si>
    <t>Shares of common stock issued to certain licensors | shares</t>
  </si>
  <si>
    <t>Payment of patent related to licensor</t>
  </si>
  <si>
    <t>Payment of clinical development related to licensor</t>
  </si>
  <si>
    <t>Regulatory payment related to licensor</t>
  </si>
  <si>
    <t>Sales based payment related to licensor</t>
  </si>
  <si>
    <t>Patent-based payment related to licensor</t>
  </si>
  <si>
    <t>Option to renew licenses</t>
  </si>
  <si>
    <t>Option to renew these licenses on an annual basis in exchange for  payments approximating $70,000 for 2016</t>
  </si>
  <si>
    <t>88 Sidney Street Lease Arrangement [Member]</t>
  </si>
  <si>
    <t>Lease termination date</t>
  </si>
  <si>
    <t>May 15,
		2022</t>
  </si>
  <si>
    <t>Preexisting Leases [Member]</t>
  </si>
  <si>
    <t>38 Sidney Street Lease Arrangement [Member]</t>
  </si>
  <si>
    <t>Jun. 15,
		2015</t>
  </si>
  <si>
    <t>Commitments and Contingencies - Future Annual Minimum Lease Payments Due Under Operating Leases (Detail) $ in Thousands</t>
  </si>
  <si>
    <t>Thereafter</t>
  </si>
  <si>
    <t>Total minimum lease payments</t>
  </si>
  <si>
    <t>Common Stock - Additional Information (Detail)</t>
  </si>
  <si>
    <t>Shareholders right to vote</t>
  </si>
  <si>
    <t>Dividends declared or paid since the Company's inception</t>
  </si>
  <si>
    <t>Reverse stock split, description</t>
  </si>
  <si>
    <t>1-for-2.75</t>
  </si>
  <si>
    <t>Reverse stock split, ratio</t>
  </si>
  <si>
    <t>Reverse stock split, effective date</t>
  </si>
  <si>
    <t>Jul. 11,
		2013</t>
  </si>
  <si>
    <t>Share-Based Payments - Additional Information (Detail) - USD ($)</t>
  </si>
  <si>
    <t>Jan. 01, 2016</t>
  </si>
  <si>
    <t>Jan. 01, 2015</t>
  </si>
  <si>
    <t>Dec. 31, 2012</t>
  </si>
  <si>
    <t>Share-based Compensation Arrangement by Share-based Payment Award [Line Items]</t>
  </si>
  <si>
    <t>Stock Based compensation expense</t>
  </si>
  <si>
    <t>Stock options granted</t>
  </si>
  <si>
    <t>Tax benefits related to stock based compensation</t>
  </si>
  <si>
    <t>Expected contractual term</t>
  </si>
  <si>
    <t>Performance-Based Stock Option Grants [Member]</t>
  </si>
  <si>
    <t>Unrecognized compensation expense related to stock option</t>
  </si>
  <si>
    <t>Weighted-average period to recognize compensation expense</t>
  </si>
  <si>
    <t>1 year 4 months 24 days</t>
  </si>
  <si>
    <t>Fair value granted amount</t>
  </si>
  <si>
    <t>Restricted stock units granted</t>
  </si>
  <si>
    <t>Fair value of awards vested</t>
  </si>
  <si>
    <t>Consultants [Member]</t>
  </si>
  <si>
    <t>Advisors [Member]</t>
  </si>
  <si>
    <t>2013 Stock Incentive Plan [Member]</t>
  </si>
  <si>
    <t>Common stock reserved for issuance</t>
  </si>
  <si>
    <t>Shares available for future issuance</t>
  </si>
  <si>
    <t>Shares authorized for issuance</t>
  </si>
  <si>
    <t>Weighted-average grant date fair value of options</t>
  </si>
  <si>
    <t>Intrinsic value of options exercised</t>
  </si>
  <si>
    <t>2 years 10 months 24 days</t>
  </si>
  <si>
    <t>Forfeiture of total grants</t>
  </si>
  <si>
    <t>500.00%</t>
  </si>
  <si>
    <t>2013 Stock Incentive Plan [Member] | Maximum [Member]</t>
  </si>
  <si>
    <t>Common stock</t>
  </si>
  <si>
    <t>Common stock outstanding</t>
  </si>
  <si>
    <t>4.00%</t>
  </si>
  <si>
    <t>2013 Stock Incentive Plan [Member] | Performance-Based Stock Option Grants [Member]</t>
  </si>
  <si>
    <t>2013 Stock Incentive Plan [Member] | Restricted Stock Units (RSUs) [Member]</t>
  </si>
  <si>
    <t>Weighted average purchase price of restricted stock granted</t>
  </si>
  <si>
    <t>2013 Stock Incentive Plan [Member] | Performance-Based Stock Units [Member]</t>
  </si>
  <si>
    <t>2013 Stock Incentive Plan [Member] | Subsequent Event [Member]</t>
  </si>
  <si>
    <t>2013 Employee Stock Purchase Plan [Member]</t>
  </si>
  <si>
    <t>Purchase price discount rate stock option</t>
  </si>
  <si>
    <t>85.00%</t>
  </si>
  <si>
    <t>Opportunity to purchase of common stock</t>
  </si>
  <si>
    <t>2007 Stock Incentive Plan [Member]</t>
  </si>
  <si>
    <t>Share-Based Payments - Summary of Company's Stock Option Activity (Detail) - USD ($) $ / shares in Units, $ in Thousands</t>
  </si>
  <si>
    <t>Number of Stock Options, Outstanding, Beginning balance</t>
  </si>
  <si>
    <t>Number of Stock Options, Granted</t>
  </si>
  <si>
    <t>Number of Stock Options, Exercised</t>
  </si>
  <si>
    <t>Number of Stock Options, Forfeited/cancell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Exercise Price, Exercisable</t>
  </si>
  <si>
    <t>Weighted-Average Exercise Price, Vested and expected to vest</t>
  </si>
  <si>
    <t>Weighted-Average Remaining Contractual Term (in years), Outstanding</t>
  </si>
  <si>
    <t>7 years 5 months 27 days</t>
  </si>
  <si>
    <t>7 years 6 months 29 days</t>
  </si>
  <si>
    <t>Weighted-Average Remaining Contractual Term (in years), Exercisable</t>
  </si>
  <si>
    <t>6 years 7 days</t>
  </si>
  <si>
    <t>Weighted-Average Remaining Contractual Term (in years), Vested and expected to vest</t>
  </si>
  <si>
    <t>7 years 5 months 9 days</t>
  </si>
  <si>
    <t>Aggregate Intrinsic Value, Outstanding, Beginning balance</t>
  </si>
  <si>
    <t>Aggregate Intrinsic Value, Outstanding, Ending balance</t>
  </si>
  <si>
    <t>Aggregate Intrinsic Value, Exercisable</t>
  </si>
  <si>
    <t>Aggregate Intrinsic Value, Vested and expected to vest</t>
  </si>
  <si>
    <t>Share-Based Payments - Summary of Unvested RSUs Activity (Detail) - Restricted Stock Units (RSUs) [Member]</t>
  </si>
  <si>
    <t>Dec. 31, 2015$ / sharesshares</t>
  </si>
  <si>
    <t>Unvested shares beginning of period | shares</t>
  </si>
  <si>
    <t>Granted | shares</t>
  </si>
  <si>
    <t>Vested | shares</t>
  </si>
  <si>
    <t>Unvested shares end of period | shares</t>
  </si>
  <si>
    <t>Weighted-average grant date fair value, Unvested shares beginning of period | $ / shares</t>
  </si>
  <si>
    <t>Weighted-average grant date fair value, Granted | $ / shares</t>
  </si>
  <si>
    <t>Weighted-average grant date fair value, Vested | $ / shares</t>
  </si>
  <si>
    <t>Weighted-average grant date fair value, Unvested shares end of period | $ / shares</t>
  </si>
  <si>
    <t>Share-Based Payments - Unvested Restricted Stock Activity (Detail) - Restricted Stock [Member]</t>
  </si>
  <si>
    <t>Dec. 31, 2015shares</t>
  </si>
  <si>
    <t>Unvested shares beginning of period</t>
  </si>
  <si>
    <t>Granted</t>
  </si>
  <si>
    <t>Vested</t>
  </si>
  <si>
    <t>Forfeited</t>
  </si>
  <si>
    <t>Unvested shares end of period</t>
  </si>
  <si>
    <t>Share-Based Payments - Stock-Based Compensation Expense for Employee and Non-employee Stock Options, Performance-Based Stock Options, ESPP Shares, Performance-Based Stock Units, Restricted Stock Units and Restricted Stock (Detail) - USD ($) $ in Thousands</t>
  </si>
  <si>
    <t>Allocated share based compensation expense</t>
  </si>
  <si>
    <t>Research and development expense [Member]</t>
  </si>
  <si>
    <t>General and administrative expense [Member]</t>
  </si>
  <si>
    <t>Share-Based Payments - Schedule of Grant Date Fair Value Option Award Weighted Average Assumptions Used (Detail)</t>
  </si>
  <si>
    <t>Risk-free interest rate</t>
  </si>
  <si>
    <t>1.71%</t>
  </si>
  <si>
    <t>1.83%</t>
  </si>
  <si>
    <t>1.31%</t>
  </si>
  <si>
    <t>Expected dividend yield</t>
  </si>
  <si>
    <t>0.00%</t>
  </si>
  <si>
    <t>Expected term (in years)</t>
  </si>
  <si>
    <t>6 years 15 days</t>
  </si>
  <si>
    <t>6 years 11 days</t>
  </si>
  <si>
    <t>6 years 5 months 1 day</t>
  </si>
  <si>
    <t>Expected volatility</t>
  </si>
  <si>
    <t>69.62%</t>
  </si>
  <si>
    <t>78.61%</t>
  </si>
  <si>
    <t>92.49%</t>
  </si>
  <si>
    <t>Income Taxes - Schedule of Domestic and Foreign Components of Loss Before Income Taxes (Detail) - USD ($) $ in Thousands</t>
  </si>
  <si>
    <t>Domestic</t>
  </si>
  <si>
    <t>Foreign</t>
  </si>
  <si>
    <t>Income Taxes - Provision (Benefit) for Income Taxes (Detail) - USD ($) $ in Thousands</t>
  </si>
  <si>
    <t>Current:</t>
  </si>
  <si>
    <t>Federal</t>
  </si>
  <si>
    <t>State</t>
  </si>
  <si>
    <t>Total current</t>
  </si>
  <si>
    <t>Deferred:</t>
  </si>
  <si>
    <t>Total deferred</t>
  </si>
  <si>
    <t>Income Taxes - Reconciliation of Expected Income Tax Benefit (Expense) Computed Using Federal Statutory Income Tax Rate (Detail)</t>
  </si>
  <si>
    <t>Income tax benefit computed at federal statutory tax rate</t>
  </si>
  <si>
    <t>35.00%</t>
  </si>
  <si>
    <t>State taxes, net of federal benefit</t>
  </si>
  <si>
    <t>4.50%</t>
  </si>
  <si>
    <t>4.90%</t>
  </si>
  <si>
    <t>4.02%</t>
  </si>
  <si>
    <t>Change in valuation allowance</t>
  </si>
  <si>
    <t>(44.60%)</t>
  </si>
  <si>
    <t>(35.80%)</t>
  </si>
  <si>
    <t>(38.02%)</t>
  </si>
  <si>
    <t>General business credits and other credits</t>
  </si>
  <si>
    <t>8.40%</t>
  </si>
  <si>
    <t>(1.90%)</t>
  </si>
  <si>
    <t>0.52%</t>
  </si>
  <si>
    <t>Permanent differences</t>
  </si>
  <si>
    <t>(0.20%)</t>
  </si>
  <si>
    <t>(0.10%)</t>
  </si>
  <si>
    <t>(0.14%)</t>
  </si>
  <si>
    <t>Interest and penalties</t>
  </si>
  <si>
    <t>(1.19%)</t>
  </si>
  <si>
    <t>Incentive Stock Options</t>
  </si>
  <si>
    <t>(1.80%)</t>
  </si>
  <si>
    <t>(2.00%)</t>
  </si>
  <si>
    <t>(1.61%)</t>
  </si>
  <si>
    <t>Foreign Rate Differential</t>
  </si>
  <si>
    <t>(1.20%)</t>
  </si>
  <si>
    <t>Other</t>
  </si>
  <si>
    <t>0.80%</t>
  </si>
  <si>
    <t>(0.07%)</t>
  </si>
  <si>
    <t>0.90%</t>
  </si>
  <si>
    <t>(1.49%)</t>
  </si>
  <si>
    <t>Income Taxes - Company's Deferred Tax Assets and Liabilities (Detail) - USD ($) $ in Thousands</t>
  </si>
  <si>
    <t>Dec. 31, 2011</t>
  </si>
  <si>
    <t>Deferred tax assets:</t>
  </si>
  <si>
    <t>Net operating loss carryforwards</t>
  </si>
  <si>
    <t>Deferred revenue</t>
  </si>
  <si>
    <t>Tax credit carryforwards</t>
  </si>
  <si>
    <t>Purchased intangible assets</t>
  </si>
  <si>
    <t>Non-deductible accruals and reserves</t>
  </si>
  <si>
    <t>Total deferred tax assets</t>
  </si>
  <si>
    <t>Valuation allowance</t>
  </si>
  <si>
    <t>Deferred tax liabilities:</t>
  </si>
  <si>
    <t>Depreciation and amortization</t>
  </si>
  <si>
    <t>Total deferred tax liabilities</t>
  </si>
  <si>
    <t>Net deferred tax asset</t>
  </si>
  <si>
    <t>Income Taxes - Additional Information (Detail)</t>
  </si>
  <si>
    <t>Dec. 31, 2015USD ($)Audit</t>
  </si>
  <si>
    <t>Dec. 31, 2011USD ($)Ownership</t>
  </si>
  <si>
    <t>Income Taxes Disclosure [Line Items]</t>
  </si>
  <si>
    <t>Expiration date of carryforwards</t>
  </si>
  <si>
    <t>Dec. 31,
		2035</t>
  </si>
  <si>
    <t>Percentage of increase the ownership</t>
  </si>
  <si>
    <t>5.00%</t>
  </si>
  <si>
    <t>Aggregate period</t>
  </si>
  <si>
    <t>Number of ownership change | Ownership</t>
  </si>
  <si>
    <t>Amount of valuation allowance on deferred tax assets</t>
  </si>
  <si>
    <t>Increase in valuation allowance</t>
  </si>
  <si>
    <t>Number of federal, state or foreign audit in process | Audit</t>
  </si>
  <si>
    <t>Federal Orphan Drug Tax Credit [Member]</t>
  </si>
  <si>
    <t>Research and development tax credit</t>
  </si>
  <si>
    <t>Shareholders in the stock of a corporation</t>
  </si>
  <si>
    <t>Federal Income Tax [Member]</t>
  </si>
  <si>
    <t>Net operating loss</t>
  </si>
  <si>
    <t>Federal Income Tax [Member] | Research Tax Credit Carryforward [Member]</t>
  </si>
  <si>
    <t>State Income Tax [Member]</t>
  </si>
  <si>
    <t>State Income Tax [Member] | Research Tax Credit Carryforward [Member]</t>
  </si>
  <si>
    <t>Foreign Income Tax [Member]</t>
  </si>
  <si>
    <t>State and Local Jurisdiction [Member]</t>
  </si>
  <si>
    <t>Federal [Member]</t>
  </si>
  <si>
    <t>Defined Contribution Benefit Plan - Additional Information (Detail) - USD ($)</t>
  </si>
  <si>
    <t>Employer's contributions</t>
  </si>
  <si>
    <t>Employer's contributions of eligible compensation</t>
  </si>
  <si>
    <t>6.00%</t>
  </si>
  <si>
    <t>Contribution by the company</t>
  </si>
  <si>
    <t>Selected Quarterly Financial Data (Unaudited) - Summary of Quarterly Financial Data (Detail) - USD ($) $ / shares in Units, $ in Thousands</t>
  </si>
  <si>
    <t>3 Months Ended</t>
  </si>
  <si>
    <t>Sep. 30, 2015</t>
  </si>
  <si>
    <t>Mar. 31, 2015</t>
  </si>
  <si>
    <t>Sep. 30, 2014</t>
  </si>
  <si>
    <t>Jun. 30, 2014</t>
  </si>
  <si>
    <t>Mar. 31, 2014</t>
  </si>
  <si>
    <t>Total revenue</t>
  </si>
  <si>
    <t>Income (loss) from operations</t>
  </si>
  <si>
    <t>Net income (loss)</t>
  </si>
  <si>
    <t>Net income (loss) per share - basic</t>
  </si>
  <si>
    <t>Net loss per share stockholders - basic and diluted</t>
  </si>
  <si>
    <t>Net income (loss) per share - dilut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439222</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37850561</v>
      </c>
    </row>
    <row spans="1:4" r="18">
      <c s="4" r="A18" t="s">
        <v>30</v>
      </c>
      <c s="7" r="D18" t="n">
        <v>3085361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67</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1764</v>
      </c>
      <c s="7" r="C3" t="n">
        <v>14031</v>
      </c>
    </row>
    <row spans="1:3" r="4">
      <c s="4" r="A4" t="s">
        <v>35</v>
      </c>
      <c s="6" r="B4" t="n">
        <v>245238</v>
      </c>
      <c s="6" r="C4" t="n">
        <v>328034</v>
      </c>
    </row>
    <row spans="1:3" r="5">
      <c s="4" r="A5" t="s">
        <v>36</v>
      </c>
      <c s="6" r="B5" t="n">
        <v>8225</v>
      </c>
      <c s="6" r="C5" t="n">
        <v>6492</v>
      </c>
    </row>
    <row spans="1:3" r="6">
      <c s="4" r="A6" t="s">
        <v>37</v>
      </c>
      <c s="6" r="B6" t="n">
        <v>3374</v>
      </c>
      <c s="6" r="C6" t="n">
        <v>2334</v>
      </c>
    </row>
    <row spans="1:3" r="7">
      <c s="4" r="A7" t="s">
        <v>38</v>
      </c>
      <c s="6" r="B7" t="n">
        <v>8728</v>
      </c>
      <c s="6" r="C7" t="n">
        <v>4814</v>
      </c>
    </row>
    <row spans="1:3" r="8">
      <c s="4" r="A8" t="s">
        <v>39</v>
      </c>
      <c s="6" r="C8" t="n">
        <v>3841</v>
      </c>
    </row>
    <row spans="1:3" r="9">
      <c s="4" r="A9" t="s">
        <v>40</v>
      </c>
      <c s="6" r="B9" t="n">
        <v>337329</v>
      </c>
      <c s="6" r="C9" t="n">
        <v>359546</v>
      </c>
    </row>
    <row spans="1:3" r="10">
      <c s="4" r="A10" t="s">
        <v>35</v>
      </c>
      <c s="6" r="B10" t="n">
        <v>58905</v>
      </c>
      <c s="6" r="C10" t="n">
        <v>125382</v>
      </c>
    </row>
    <row spans="1:3" r="11">
      <c s="4" r="A11" t="s">
        <v>41</v>
      </c>
      <c s="6" r="B11" t="n">
        <v>23220</v>
      </c>
      <c s="6" r="C11" t="n">
        <v>6386</v>
      </c>
    </row>
    <row spans="1:3" r="12">
      <c s="4" r="A12" t="s">
        <v>42</v>
      </c>
      <c s="6" r="B12" t="n">
        <v>611</v>
      </c>
      <c s="6" r="C12" t="n">
        <v>590</v>
      </c>
    </row>
    <row spans="1:3" r="13">
      <c s="4" r="A13" t="s">
        <v>43</v>
      </c>
      <c s="6" r="B13" t="n">
        <v>420065</v>
      </c>
      <c s="6" r="C13" t="n">
        <v>491904</v>
      </c>
    </row>
    <row spans="1:3" r="14">
      <c s="3" r="A14" t="s">
        <v>44</v>
      </c>
    </row>
    <row spans="1:3" r="15">
      <c s="4" r="A15" t="s">
        <v>45</v>
      </c>
      <c s="6" r="B15" t="n">
        <v>14748</v>
      </c>
      <c s="6" r="C15" t="n">
        <v>11067</v>
      </c>
    </row>
    <row spans="1:3" r="16">
      <c s="4" r="A16" t="s">
        <v>46</v>
      </c>
      <c s="6" r="B16" t="n">
        <v>15996</v>
      </c>
      <c s="6" r="C16" t="n">
        <v>14020</v>
      </c>
    </row>
    <row spans="1:3" r="17">
      <c s="4" r="A17" t="s">
        <v>47</v>
      </c>
      <c s="6" r="B17" t="n">
        <v>19665</v>
      </c>
      <c s="6" r="C17" t="n">
        <v>35686</v>
      </c>
    </row>
    <row spans="1:3" r="18">
      <c s="4" r="A18" t="s">
        <v>48</v>
      </c>
      <c s="6" r="B18" t="n">
        <v>2479</v>
      </c>
      <c s="6" r="C18" t="n">
        <v>310</v>
      </c>
    </row>
    <row spans="1:3" r="19">
      <c s="4" r="A19" t="s">
        <v>49</v>
      </c>
      <c s="6" r="C19" t="n">
        <v>6</v>
      </c>
    </row>
    <row spans="1:3" r="20">
      <c s="4" r="A20" t="s">
        <v>50</v>
      </c>
      <c s="6" r="B20" t="n">
        <v>52888</v>
      </c>
      <c s="6" r="C20" t="n">
        <v>61089</v>
      </c>
    </row>
    <row spans="1:3" r="21">
      <c s="4" r="A21" t="s">
        <v>51</v>
      </c>
      <c s="6" r="B21" t="n">
        <v>4699</v>
      </c>
      <c s="6" r="C21" t="n">
        <v>2725</v>
      </c>
    </row>
    <row spans="1:3" r="22">
      <c s="4" r="A22" t="s">
        <v>52</v>
      </c>
      <c s="7" r="B22" t="n">
        <v>17360</v>
      </c>
      <c s="7" r="C22" t="n">
        <v>3724</v>
      </c>
    </row>
    <row spans="1:3" r="23">
      <c s="4" r="A23" t="s">
        <v>53</v>
      </c>
      <c s="4" r="B23" t="s">
        <v>54</v>
      </c>
      <c s="4" r="C23" t="s">
        <v>54</v>
      </c>
    </row>
    <row spans="1:3" r="24">
      <c s="3" r="A24" t="s">
        <v>55</v>
      </c>
    </row>
    <row spans="1:3" r="25">
      <c s="4" r="A25" t="s">
        <v>56</v>
      </c>
      <c s="4" r="B25" t="s">
        <v>54</v>
      </c>
      <c s="4" r="C25" t="s">
        <v>54</v>
      </c>
    </row>
    <row spans="1:3" r="26">
      <c s="4" r="A26" t="s">
        <v>57</v>
      </c>
      <c s="7" r="B26" t="n">
        <v>38</v>
      </c>
      <c s="7" r="C26" t="n">
        <v>37</v>
      </c>
    </row>
    <row spans="1:3" r="27">
      <c s="4" r="A27" t="s">
        <v>58</v>
      </c>
      <c s="6" r="B27" t="n">
        <v>630078</v>
      </c>
      <c s="6" r="C27" t="n">
        <v>591334</v>
      </c>
    </row>
    <row spans="1:3" r="28">
      <c s="4" r="A28" t="s">
        <v>59</v>
      </c>
      <c s="6" r="B28" t="n">
        <v>-318</v>
      </c>
      <c s="6" r="C28" t="n">
        <v>-57</v>
      </c>
    </row>
    <row spans="1:3" r="29">
      <c s="4" r="A29" t="s">
        <v>60</v>
      </c>
      <c s="6" r="B29" t="n">
        <v>-284680</v>
      </c>
      <c s="6" r="C29" t="n">
        <v>-166948</v>
      </c>
    </row>
    <row spans="1:3" r="30">
      <c s="4" r="A30" t="s">
        <v>61</v>
      </c>
      <c s="6" r="B30" t="n">
        <v>345118</v>
      </c>
      <c s="6" r="C30" t="n">
        <v>424366</v>
      </c>
    </row>
    <row spans="1:3" r="31">
      <c s="4" r="A31" t="s">
        <v>62</v>
      </c>
      <c s="7" r="B31" t="n">
        <v>420065</v>
      </c>
      <c s="7" r="C31" t="n">
        <v>491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70</v>
      </c>
    </row>
    <row spans="1:2" r="4">
      <c s="4" r="A4" t="s">
        <v>199</v>
      </c>
      <c s="4" r="B4" t="s">
        <v>200</v>
      </c>
    </row>
    <row spans="1:2" r="5">
      <c s="4" r="A5" t="s">
        <v>201</v>
      </c>
      <c s="4" r="B5" t="s">
        <v>202</v>
      </c>
    </row>
    <row spans="1:2" r="6">
      <c s="4" r="A6" t="s">
        <v>203</v>
      </c>
      <c s="4" r="B6" t="s">
        <v>204</v>
      </c>
    </row>
    <row spans="1:2" r="7">
      <c s="4" r="A7" t="s">
        <v>205</v>
      </c>
      <c s="4" r="B7" t="s">
        <v>206</v>
      </c>
    </row>
    <row spans="1:2" r="8">
      <c s="4" r="A8" t="s">
        <v>207</v>
      </c>
      <c s="4" r="B8" t="s">
        <v>208</v>
      </c>
    </row>
    <row spans="1:2" r="9">
      <c s="4" r="A9" t="s">
        <v>209</v>
      </c>
      <c s="4" r="B9" t="s">
        <v>210</v>
      </c>
    </row>
    <row spans="1:2" r="10">
      <c s="4" r="A10" t="s">
        <v>211</v>
      </c>
      <c s="4" r="B10" t="s">
        <v>212</v>
      </c>
    </row>
    <row spans="1:2" r="11">
      <c s="4" r="A11" t="s">
        <v>34</v>
      </c>
      <c s="4" r="B11" t="s">
        <v>213</v>
      </c>
    </row>
    <row spans="1:2" r="12">
      <c s="4" r="A12" t="s">
        <v>35</v>
      </c>
      <c s="4" r="B12" t="s">
        <v>214</v>
      </c>
    </row>
    <row spans="1:2" r="13">
      <c s="4" r="A13" t="s">
        <v>215</v>
      </c>
      <c s="4" r="B13" t="s">
        <v>216</v>
      </c>
    </row>
    <row spans="1:2" r="14">
      <c s="4" r="A14" t="s">
        <v>217</v>
      </c>
      <c s="4" r="B14" t="s">
        <v>218</v>
      </c>
    </row>
    <row spans="1:2" r="15">
      <c s="4" r="A15" t="s">
        <v>219</v>
      </c>
      <c s="4" r="B15" t="s">
        <v>220</v>
      </c>
    </row>
    <row spans="1:2" r="16">
      <c s="4" r="A16" t="s">
        <v>221</v>
      </c>
      <c s="4" r="B16" t="s">
        <v>222</v>
      </c>
    </row>
    <row spans="1:2" r="17">
      <c s="4" r="A17" t="s">
        <v>223</v>
      </c>
      <c s="4" r="B17" t="s">
        <v>224</v>
      </c>
    </row>
    <row spans="1:2" r="18">
      <c s="4" r="A18" t="s">
        <v>225</v>
      </c>
      <c s="4" r="B18" t="s">
        <v>226</v>
      </c>
    </row>
    <row spans="1:2" r="19">
      <c s="4" r="A19" t="s">
        <v>227</v>
      </c>
      <c s="4" r="B19" t="s">
        <v>228</v>
      </c>
    </row>
    <row spans="1:2" r="20">
      <c s="4" r="A20" t="s">
        <v>229</v>
      </c>
      <c s="4" r="B20" t="s">
        <v>230</v>
      </c>
    </row>
    <row spans="1:2" r="21">
      <c s="4" r="A21" t="s">
        <v>231</v>
      </c>
      <c s="4" r="B21"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70</v>
      </c>
    </row>
    <row spans="1:2" r="4">
      <c s="4" r="A4" t="s">
        <v>234</v>
      </c>
      <c s="4" r="B4" t="s">
        <v>235</v>
      </c>
    </row>
    <row spans="1:2" r="5">
      <c s="4" r="A5" t="s">
        <v>236</v>
      </c>
      <c s="4" r="B5" t="s">
        <v>237</v>
      </c>
    </row>
    <row spans="1:2" r="6">
      <c s="4" r="A6" t="s">
        <v>238</v>
      </c>
      <c s="4" r="B6" t="s">
        <v>239</v>
      </c>
    </row>
    <row spans="1:2" r="7">
      <c s="4" r="A7" t="s">
        <v>240</v>
      </c>
      <c s="4" r="B7"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2</v>
      </c>
      <c s="2" r="B1" t="s">
        <v>1</v>
      </c>
    </row>
    <row spans="1:2" r="2">
      <c s="2" r="B2" t="s">
        <v>2</v>
      </c>
    </row>
    <row spans="1:2" r="3">
      <c s="3" r="A3" t="s">
        <v>175</v>
      </c>
    </row>
    <row spans="1:2" r="4">
      <c s="4" r="A4" t="s">
        <v>243</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5</v>
      </c>
      <c s="2" r="B1" t="s">
        <v>1</v>
      </c>
    </row>
    <row spans="1:2" r="2">
      <c s="2" r="B2" t="s">
        <v>2</v>
      </c>
    </row>
    <row spans="1:2" r="3">
      <c s="3" r="A3" t="s">
        <v>178</v>
      </c>
    </row>
    <row spans="1:2" r="4">
      <c s="4" r="A4" t="s">
        <v>246</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8</v>
      </c>
      <c s="2" r="B1" t="s">
        <v>1</v>
      </c>
    </row>
    <row spans="1:2" r="2">
      <c s="2" r="B2" t="s">
        <v>2</v>
      </c>
    </row>
    <row spans="1:2" r="3">
      <c s="3" r="A3" t="s">
        <v>181</v>
      </c>
    </row>
    <row spans="1:2" r="4">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87</v>
      </c>
    </row>
    <row spans="1:2" r="4">
      <c s="4" r="A4" t="s">
        <v>252</v>
      </c>
      <c s="4" r="B4" t="s">
        <v>253</v>
      </c>
    </row>
    <row spans="1:2" r="5">
      <c s="4" r="A5" t="s">
        <v>254</v>
      </c>
      <c s="4" r="B5" t="s">
        <v>255</v>
      </c>
    </row>
    <row spans="1:2" r="6">
      <c s="4" r="A6" t="s">
        <v>254</v>
      </c>
      <c s="4" r="B6" t="s">
        <v>256</v>
      </c>
    </row>
    <row spans="1:2" r="7">
      <c s="4" r="A7" t="s">
        <v>257</v>
      </c>
      <c s="4" r="B7" t="s">
        <v>258</v>
      </c>
    </row>
    <row spans="1:2" r="8">
      <c s="4" r="A8" t="s">
        <v>259</v>
      </c>
      <c s="4" r="B8"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90</v>
      </c>
    </row>
    <row spans="1:2" r="4">
      <c s="4" r="A4" t="s">
        <v>262</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0</v>
      </c>
      <c s="2" r="B1" t="s">
        <v>1</v>
      </c>
    </row>
    <row spans="1:2" r="2">
      <c s="2" r="B2" t="s">
        <v>2</v>
      </c>
    </row>
    <row spans="1:2" r="3">
      <c s="3" r="A3" t="s">
        <v>196</v>
      </c>
    </row>
    <row spans="1:2" r="4">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29"/>
    <col customWidth="1" max="3" min="3" width="21"/>
  </cols>
  <sheetData>
    <row spans="1:3" r="1">
      <c s="1" r="A1" t="s">
        <v>273</v>
      </c>
      <c s="2" r="B1" t="s">
        <v>1</v>
      </c>
    </row>
    <row spans="1:3" r="2">
      <c s="2" r="B2" t="s">
        <v>274</v>
      </c>
      <c s="2" r="C2" t="s">
        <v>275</v>
      </c>
    </row>
    <row spans="1:3" r="3">
      <c s="3" r="A3" t="s">
        <v>276</v>
      </c>
    </row>
    <row spans="1:3" r="4">
      <c s="4" r="A4" t="s">
        <v>60</v>
      </c>
      <c s="7" r="B4" t="n">
        <v>-284680</v>
      </c>
      <c s="7" r="C4" t="n">
        <v>-166948</v>
      </c>
    </row>
    <row spans="1:3" r="5">
      <c s="4" r="A5" t="s">
        <v>277</v>
      </c>
      <c s="7" r="B5" t="n">
        <v>375900</v>
      </c>
    </row>
    <row spans="1:3" r="6">
      <c s="4" r="A6" t="s">
        <v>278</v>
      </c>
    </row>
    <row spans="1:3" r="7">
      <c s="3" r="A7" t="s">
        <v>276</v>
      </c>
    </row>
    <row spans="1:3" r="8">
      <c s="4" r="A8" t="s">
        <v>279</v>
      </c>
      <c s="6" r="B8" t="n">
        <v>6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3</v>
      </c>
      <c s="2" r="B1" t="s">
        <v>2</v>
      </c>
      <c s="2" r="C1" t="s">
        <v>32</v>
      </c>
    </row>
    <row spans="1:3" r="2">
      <c s="3" r="A2" t="s">
        <v>64</v>
      </c>
    </row>
    <row spans="1:3" r="3">
      <c s="4" r="A3" t="s">
        <v>65</v>
      </c>
      <c s="8" r="B3" t="n">
        <v>0.001</v>
      </c>
      <c s="8" r="C3" t="n">
        <v>0.001</v>
      </c>
    </row>
    <row spans="1:3" r="4">
      <c s="4" r="A4" t="s">
        <v>66</v>
      </c>
      <c s="6" r="B4" t="n">
        <v>25000000</v>
      </c>
      <c s="6" r="C4" t="n">
        <v>25000000</v>
      </c>
    </row>
    <row spans="1:3" r="5">
      <c s="4" r="A5" t="s">
        <v>67</v>
      </c>
      <c s="6" r="B5" t="n">
        <v>0</v>
      </c>
      <c s="6" r="C5" t="n">
        <v>0</v>
      </c>
    </row>
    <row spans="1:3" r="6">
      <c s="4" r="A6" t="s">
        <v>68</v>
      </c>
      <c s="6" r="B6" t="n">
        <v>0</v>
      </c>
      <c s="6" r="C6" t="n">
        <v>0</v>
      </c>
    </row>
    <row spans="1:3" r="7">
      <c s="4" r="A7" t="s">
        <v>69</v>
      </c>
      <c s="8" r="B7" t="n">
        <v>0.001</v>
      </c>
      <c s="8" r="C7" t="n">
        <v>0.001</v>
      </c>
    </row>
    <row spans="1:3" r="8">
      <c s="4" r="A8" t="s">
        <v>70</v>
      </c>
      <c s="6" r="B8" t="n">
        <v>125000000</v>
      </c>
      <c s="6" r="C8" t="n">
        <v>125000000</v>
      </c>
    </row>
    <row spans="1:3" r="9">
      <c s="4" r="A9" t="s">
        <v>71</v>
      </c>
      <c s="6" r="B9" t="n">
        <v>37696502</v>
      </c>
      <c s="6" r="C9" t="n">
        <v>37100513</v>
      </c>
    </row>
    <row spans="1:3" r="10">
      <c s="4" r="A10" t="s">
        <v>72</v>
      </c>
      <c s="6" r="B10" t="n">
        <v>37696502</v>
      </c>
      <c s="6" r="C10" t="n">
        <v>37100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80"/>
    <col customWidth="1" max="3" min="3" width="31"/>
    <col customWidth="1" max="4" min="4" width="21"/>
  </cols>
  <sheetData>
    <row spans="1:4" r="1">
      <c s="1" r="A1" t="s">
        <v>280</v>
      </c>
      <c s="2" r="B1" t="s">
        <v>1</v>
      </c>
    </row>
    <row spans="1:4" r="2">
      <c s="2" r="B2" t="s">
        <v>281</v>
      </c>
      <c s="2" r="C2" t="s">
        <v>282</v>
      </c>
      <c s="2" r="D2" t="s">
        <v>283</v>
      </c>
    </row>
    <row spans="1:4" r="3">
      <c s="3" r="A3" t="s">
        <v>284</v>
      </c>
    </row>
    <row spans="1:4" r="4">
      <c s="4" r="A4" t="s">
        <v>285</v>
      </c>
      <c s="7" r="B4" t="n">
        <v>0</v>
      </c>
      <c s="7" r="C4" t="n">
        <v>0</v>
      </c>
    </row>
    <row spans="1:4" r="5">
      <c s="4" r="A5" t="s">
        <v>286</v>
      </c>
      <c s="7" r="C5" t="n">
        <v>0</v>
      </c>
      <c s="7" r="D5" t="n">
        <v>0</v>
      </c>
    </row>
    <row spans="1:4" r="6">
      <c s="4" r="A6" t="s">
        <v>287</v>
      </c>
      <c s="4" r="B6" t="s">
        <v>288</v>
      </c>
      <c s="4" r="C6" t="s">
        <v>288</v>
      </c>
    </row>
    <row spans="1:4" r="7">
      <c s="4" r="A7" t="s">
        <v>289</v>
      </c>
      <c s="6" r="B7" t="n">
        <v>74</v>
      </c>
      <c s="6" r="C7" t="n">
        <v>92</v>
      </c>
    </row>
    <row spans="1:4" r="8">
      <c s="4" r="A8" t="s">
        <v>290</v>
      </c>
      <c s="7" r="B8" t="n">
        <v>207400000</v>
      </c>
      <c s="7" r="C8" t="n">
        <v>236900000</v>
      </c>
    </row>
    <row spans="1:4" r="9">
      <c s="4" r="A9" t="s">
        <v>291</v>
      </c>
      <c s="4" r="B9" t="s">
        <v>292</v>
      </c>
    </row>
    <row spans="1:4" r="10">
      <c s="4" r="A10" t="s">
        <v>293</v>
      </c>
      <c s="4" r="B10" t="s">
        <v>294</v>
      </c>
    </row>
    <row spans="1:4" r="11">
      <c s="4" r="A11" t="s">
        <v>295</v>
      </c>
      <c s="7" r="B11" t="n">
        <v>0</v>
      </c>
      <c s="6" r="C11" t="n">
        <v>0</v>
      </c>
    </row>
    <row spans="1:4" r="12">
      <c s="4" r="A12" t="s">
        <v>296</v>
      </c>
      <c s="6" r="B12" t="n">
        <v>0</v>
      </c>
      <c s="6" r="C12" t="n">
        <v>0</v>
      </c>
    </row>
    <row spans="1:4" r="13">
      <c s="4" r="A13" t="s">
        <v>297</v>
      </c>
      <c s="6" r="B13" t="n">
        <v>0</v>
      </c>
      <c s="6" r="C13" t="n">
        <v>0</v>
      </c>
    </row>
    <row spans="1:4" r="14">
      <c s="4" r="A14" t="s">
        <v>298</v>
      </c>
      <c s="6" r="B14" t="n">
        <v>0</v>
      </c>
      <c s="6" r="C14" t="n">
        <v>0</v>
      </c>
    </row>
    <row spans="1:4" r="15">
      <c s="4" r="A15" t="s">
        <v>299</v>
      </c>
      <c s="7" r="B15" t="n">
        <v>0</v>
      </c>
      <c s="6" r="C15" t="n">
        <v>0</v>
      </c>
    </row>
    <row spans="1:4" r="16">
      <c s="4" r="A16" t="s">
        <v>300</v>
      </c>
      <c s="6" r="B16" t="n">
        <v>1</v>
      </c>
    </row>
    <row spans="1:4" r="17">
      <c s="4" r="A17" t="s">
        <v>301</v>
      </c>
    </row>
    <row spans="1:4" r="18">
      <c s="3" r="A18" t="s">
        <v>284</v>
      </c>
    </row>
    <row spans="1:4" r="19">
      <c s="4" r="A19" t="s">
        <v>302</v>
      </c>
      <c s="7" r="B19" t="n">
        <v>0</v>
      </c>
      <c s="6" r="C19" t="n">
        <v>0</v>
      </c>
    </row>
    <row spans="1:4" r="20">
      <c s="4" r="A20" t="s">
        <v>303</v>
      </c>
      <c s="7" r="B20" t="n">
        <v>0</v>
      </c>
      <c s="7" r="C20" t="n">
        <v>0</v>
      </c>
    </row>
    <row spans="1:4" r="21">
      <c s="4" r="A21" t="s">
        <v>304</v>
      </c>
    </row>
    <row spans="1:4" r="22">
      <c s="3" r="A22" t="s">
        <v>284</v>
      </c>
    </row>
    <row spans="1:4" r="23">
      <c s="4" r="A23" t="s">
        <v>305</v>
      </c>
      <c s="4" r="B23" t="s">
        <v>306</v>
      </c>
      <c s="4" r="C23" t="s">
        <v>306</v>
      </c>
    </row>
    <row spans="1:4" r="24">
      <c s="4" r="A24" t="s">
        <v>307</v>
      </c>
      <c s="4" r="B24" t="s">
        <v>308</v>
      </c>
      <c s="4" r="C24" t="s">
        <v>308</v>
      </c>
    </row>
    <row spans="1:4" r="25">
      <c s="4" r="A25" t="s">
        <v>278</v>
      </c>
    </row>
    <row spans="1:4" r="26">
      <c s="3" r="A26" t="s">
        <v>284</v>
      </c>
    </row>
    <row spans="1:4" r="27">
      <c s="4" r="A27" t="s">
        <v>305</v>
      </c>
      <c s="4" r="B27" t="s">
        <v>308</v>
      </c>
      <c s="4" r="C27" t="s">
        <v>30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32</v>
      </c>
    </row>
    <row spans="1:3" r="2">
      <c s="3" r="A2" t="s">
        <v>310</v>
      </c>
    </row>
    <row spans="1:3" r="3">
      <c s="4" r="A3" t="s">
        <v>311</v>
      </c>
      <c s="7" r="B3" t="n">
        <v>363475</v>
      </c>
      <c s="7" r="C3" t="n">
        <v>465786</v>
      </c>
    </row>
    <row spans="1:3" r="4">
      <c s="4" r="A4" t="s">
        <v>312</v>
      </c>
    </row>
    <row spans="1:3" r="5">
      <c s="3" r="A5" t="s">
        <v>310</v>
      </c>
    </row>
    <row spans="1:3" r="6">
      <c s="4" r="A6" t="s">
        <v>311</v>
      </c>
      <c s="6" r="B6" t="n">
        <v>11243</v>
      </c>
      <c s="6" r="C6" t="n">
        <v>13155</v>
      </c>
    </row>
    <row spans="1:3" r="7">
      <c s="4" r="A7" t="s">
        <v>313</v>
      </c>
    </row>
    <row spans="1:3" r="8">
      <c s="3" r="A8" t="s">
        <v>310</v>
      </c>
    </row>
    <row spans="1:3" r="9">
      <c s="4" r="A9" t="s">
        <v>311</v>
      </c>
      <c s="6" r="B9" t="n">
        <v>292900</v>
      </c>
      <c s="6" r="C9" t="n">
        <v>440261</v>
      </c>
    </row>
    <row spans="1:3" r="10">
      <c s="4" r="A10" t="s">
        <v>314</v>
      </c>
    </row>
    <row spans="1:3" r="11">
      <c s="3" r="A11" t="s">
        <v>310</v>
      </c>
    </row>
    <row spans="1:3" r="12">
      <c s="4" r="A12" t="s">
        <v>315</v>
      </c>
      <c s="6" r="B12" t="n">
        <v>304461</v>
      </c>
      <c s="6" r="C12" t="n">
        <v>453473</v>
      </c>
    </row>
    <row spans="1:3" r="13">
      <c s="4" r="A13" t="s">
        <v>316</v>
      </c>
      <c s="6" r="B13" t="n">
        <v>10</v>
      </c>
      <c s="6" r="C13" t="n">
        <v>50</v>
      </c>
    </row>
    <row spans="1:3" r="14">
      <c s="4" r="A14" t="s">
        <v>317</v>
      </c>
      <c s="6" r="B14" t="n">
        <v>-328</v>
      </c>
      <c s="6" r="C14" t="n">
        <v>-107</v>
      </c>
    </row>
    <row spans="1:3" r="15">
      <c s="4" r="A15" t="s">
        <v>311</v>
      </c>
      <c s="6" r="B15" t="n">
        <v>304143</v>
      </c>
      <c s="6" r="C15" t="n">
        <v>453416</v>
      </c>
    </row>
    <row spans="1:3" r="16">
      <c s="4" r="A16" t="s">
        <v>318</v>
      </c>
    </row>
    <row spans="1:3" r="17">
      <c s="3" r="A17" t="s">
        <v>310</v>
      </c>
    </row>
    <row spans="1:3" r="18">
      <c s="4" r="A18" t="s">
        <v>315</v>
      </c>
      <c s="6" r="B18" t="n">
        <v>11248</v>
      </c>
      <c s="6" r="C18" t="n">
        <v>13160</v>
      </c>
    </row>
    <row spans="1:3" r="19">
      <c s="4" r="A19" t="s">
        <v>317</v>
      </c>
      <c s="6" r="B19" t="n">
        <v>-5</v>
      </c>
      <c s="6" r="C19" t="n">
        <v>-5</v>
      </c>
    </row>
    <row spans="1:3" r="20">
      <c s="4" r="A20" t="s">
        <v>311</v>
      </c>
      <c s="6" r="B20" t="n">
        <v>11243</v>
      </c>
      <c s="6" r="C20" t="n">
        <v>13155</v>
      </c>
    </row>
    <row spans="1:3" r="21">
      <c s="4" r="A21" t="s">
        <v>319</v>
      </c>
    </row>
    <row spans="1:3" r="22">
      <c s="3" r="A22" t="s">
        <v>310</v>
      </c>
    </row>
    <row spans="1:3" r="23">
      <c s="4" r="A23" t="s">
        <v>315</v>
      </c>
      <c s="6" r="B23" t="n">
        <v>234130</v>
      </c>
      <c s="6" r="C23" t="n">
        <v>314866</v>
      </c>
    </row>
    <row spans="1:3" r="24">
      <c s="4" r="A24" t="s">
        <v>316</v>
      </c>
      <c s="6" r="B24" t="n">
        <v>10</v>
      </c>
      <c s="6" r="C24" t="n">
        <v>45</v>
      </c>
    </row>
    <row spans="1:3" r="25">
      <c s="4" r="A25" t="s">
        <v>317</v>
      </c>
      <c s="6" r="B25" t="n">
        <v>-145</v>
      </c>
      <c s="6" r="C25" t="n">
        <v>-32</v>
      </c>
    </row>
    <row spans="1:3" r="26">
      <c s="4" r="A26" t="s">
        <v>311</v>
      </c>
      <c s="6" r="B26" t="n">
        <v>233995</v>
      </c>
      <c s="6" r="C26" t="n">
        <v>314879</v>
      </c>
    </row>
    <row spans="1:3" r="27">
      <c s="4" r="A27" t="s">
        <v>320</v>
      </c>
    </row>
    <row spans="1:3" r="28">
      <c s="3" r="A28" t="s">
        <v>310</v>
      </c>
    </row>
    <row spans="1:3" r="29">
      <c s="4" r="A29" t="s">
        <v>315</v>
      </c>
      <c s="6" r="B29" t="n">
        <v>59083</v>
      </c>
      <c s="6" r="C29" t="n">
        <v>125447</v>
      </c>
    </row>
    <row spans="1:3" r="30">
      <c s="4" r="A30" t="s">
        <v>316</v>
      </c>
      <c s="6" r="C30" t="n">
        <v>5</v>
      </c>
    </row>
    <row spans="1:3" r="31">
      <c s="4" r="A31" t="s">
        <v>317</v>
      </c>
      <c s="6" r="B31" t="n">
        <v>-178</v>
      </c>
      <c s="6" r="C31" t="n">
        <v>-70</v>
      </c>
    </row>
    <row spans="1:3" r="32">
      <c s="4" r="A32" t="s">
        <v>311</v>
      </c>
      <c s="7" r="B32" t="n">
        <v>58905</v>
      </c>
      <c s="7" r="C32" t="n">
        <v>1253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32</v>
      </c>
    </row>
    <row spans="1:3" r="2">
      <c s="3" r="A2" t="s">
        <v>322</v>
      </c>
    </row>
    <row spans="1:3" r="3">
      <c s="4" r="A3" t="s">
        <v>323</v>
      </c>
      <c s="7" r="B3" t="n">
        <v>59332</v>
      </c>
      <c s="7" r="C3" t="n">
        <v>12370</v>
      </c>
    </row>
    <row spans="1:3" r="4">
      <c s="4" r="A4" t="s">
        <v>324</v>
      </c>
      <c s="6" r="B4" t="n">
        <v>363475</v>
      </c>
      <c s="6" r="C4" t="n">
        <v>465786</v>
      </c>
    </row>
    <row spans="1:3" r="5">
      <c s="4" r="A5" t="s">
        <v>312</v>
      </c>
    </row>
    <row spans="1:3" r="6">
      <c s="3" r="A6" t="s">
        <v>322</v>
      </c>
    </row>
    <row spans="1:3" r="7">
      <c s="4" r="A7" t="s">
        <v>324</v>
      </c>
      <c s="6" r="B7" t="n">
        <v>11243</v>
      </c>
      <c s="6" r="C7" t="n">
        <v>13155</v>
      </c>
    </row>
    <row spans="1:3" r="8">
      <c s="4" r="A8" t="s">
        <v>313</v>
      </c>
    </row>
    <row spans="1:3" r="9">
      <c s="3" r="A9" t="s">
        <v>322</v>
      </c>
    </row>
    <row spans="1:3" r="10">
      <c s="4" r="A10" t="s">
        <v>324</v>
      </c>
      <c s="6" r="B10" t="n">
        <v>292900</v>
      </c>
      <c s="6" r="C10" t="n">
        <v>440261</v>
      </c>
    </row>
    <row spans="1:3" r="11">
      <c s="4" r="A11" t="s">
        <v>325</v>
      </c>
    </row>
    <row spans="1:3" r="12">
      <c s="3" r="A12" t="s">
        <v>322</v>
      </c>
    </row>
    <row spans="1:3" r="13">
      <c s="4" r="A13" t="s">
        <v>323</v>
      </c>
      <c s="6" r="B13" t="n">
        <v>59332</v>
      </c>
      <c s="6" r="C13" t="n">
        <v>11410</v>
      </c>
    </row>
    <row spans="1:3" r="14">
      <c s="4" r="A14" t="s">
        <v>324</v>
      </c>
      <c s="6" r="B14" t="n">
        <v>352232</v>
      </c>
      <c s="6" r="C14" t="n">
        <v>451671</v>
      </c>
    </row>
    <row spans="1:3" r="15">
      <c s="4" r="A15" t="s">
        <v>326</v>
      </c>
    </row>
    <row spans="1:3" r="16">
      <c s="3" r="A16" t="s">
        <v>322</v>
      </c>
    </row>
    <row spans="1:3" r="17">
      <c s="4" r="A17" t="s">
        <v>324</v>
      </c>
      <c s="6" r="B17" t="n">
        <v>292900</v>
      </c>
      <c s="6" r="C17" t="n">
        <v>440261</v>
      </c>
    </row>
    <row spans="1:3" r="18">
      <c s="4" r="A18" t="s">
        <v>327</v>
      </c>
    </row>
    <row spans="1:3" r="19">
      <c s="3" r="A19" t="s">
        <v>322</v>
      </c>
    </row>
    <row spans="1:3" r="20">
      <c s="4" r="A20" t="s">
        <v>323</v>
      </c>
      <c s="6" r="C20" t="n">
        <v>960</v>
      </c>
    </row>
    <row spans="1:3" r="21">
      <c s="4" r="A21" t="s">
        <v>324</v>
      </c>
      <c s="6" r="B21" t="n">
        <v>11243</v>
      </c>
      <c s="6" r="C21" t="n">
        <v>14115</v>
      </c>
    </row>
    <row spans="1:3" r="22">
      <c s="4" r="A22" t="s">
        <v>328</v>
      </c>
    </row>
    <row spans="1:3" r="23">
      <c s="3" r="A23" t="s">
        <v>322</v>
      </c>
    </row>
    <row spans="1:3" r="24">
      <c s="4" r="A24" t="s">
        <v>324</v>
      </c>
      <c s="7" r="B24" t="n">
        <v>11243</v>
      </c>
      <c s="7" r="C24" t="n">
        <v>131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8"/>
  </cols>
  <sheetData>
    <row spans="1:2" r="1">
      <c s="1" r="A1" t="s">
        <v>329</v>
      </c>
      <c s="2" r="B1" t="s">
        <v>1</v>
      </c>
    </row>
    <row spans="1:2" r="2">
      <c s="2" r="B2" t="s">
        <v>2</v>
      </c>
    </row>
    <row spans="1:2" r="3">
      <c s="4" r="A3" t="s">
        <v>330</v>
      </c>
    </row>
    <row spans="1:2" r="4">
      <c s="3" r="A4" t="s">
        <v>331</v>
      </c>
    </row>
    <row spans="1:2" r="5">
      <c s="4" r="A5" t="s">
        <v>332</v>
      </c>
      <c s="4" r="B5" t="s">
        <v>333</v>
      </c>
    </row>
    <row spans="1:2" r="6">
      <c s="4" r="A6" t="s">
        <v>334</v>
      </c>
    </row>
    <row spans="1:2" r="7">
      <c s="3" r="A7" t="s">
        <v>331</v>
      </c>
    </row>
    <row spans="1:2" r="8">
      <c s="4" r="A8" t="s">
        <v>332</v>
      </c>
      <c s="4" r="B8" t="s">
        <v>335</v>
      </c>
    </row>
    <row spans="1:2" r="9">
      <c s="4" r="A9" t="s">
        <v>336</v>
      </c>
    </row>
    <row spans="1:2" r="10">
      <c s="3" r="A10" t="s">
        <v>331</v>
      </c>
    </row>
    <row spans="1:2" r="11">
      <c s="4" r="A11" t="s">
        <v>337</v>
      </c>
      <c s="4" r="B11" t="s">
        <v>338</v>
      </c>
    </row>
    <row spans="1:2" r="12">
      <c s="4" r="A12" t="s">
        <v>339</v>
      </c>
    </row>
    <row spans="1:2" r="13">
      <c s="3" r="A13" t="s">
        <v>331</v>
      </c>
    </row>
    <row spans="1:2" r="14">
      <c s="4" r="A14" t="s">
        <v>332</v>
      </c>
      <c s="4" r="B14" t="s">
        <v>333</v>
      </c>
    </row>
    <row spans="1:2" r="15">
      <c s="4" r="A15" t="s">
        <v>340</v>
      </c>
    </row>
    <row spans="1:2" r="16">
      <c s="3" r="A16" t="s">
        <v>331</v>
      </c>
    </row>
    <row spans="1:2" r="17">
      <c s="4" r="A17" t="s">
        <v>332</v>
      </c>
      <c s="4" r="B17"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1</v>
      </c>
      <c s="2" r="B1" t="s">
        <v>1</v>
      </c>
    </row>
    <row spans="1:4" r="2">
      <c s="2" r="B2" t="s">
        <v>2</v>
      </c>
      <c s="2" r="C2" t="s">
        <v>32</v>
      </c>
      <c s="2" r="D2" t="s">
        <v>74</v>
      </c>
    </row>
    <row spans="1:4" r="3">
      <c s="3" r="A3" t="s">
        <v>342</v>
      </c>
    </row>
    <row spans="1:4" r="4">
      <c s="4" r="A4" t="s">
        <v>343</v>
      </c>
      <c s="6" r="B4" t="n">
        <v>4641418</v>
      </c>
      <c s="6" r="C4" t="n">
        <v>3821101</v>
      </c>
      <c s="6" r="D4" t="n">
        <v>3869463</v>
      </c>
    </row>
    <row spans="1:4" r="5">
      <c s="4" r="A5" t="s">
        <v>344</v>
      </c>
    </row>
    <row spans="1:4" r="6">
      <c s="3" r="A6" t="s">
        <v>342</v>
      </c>
    </row>
    <row spans="1:4" r="7">
      <c s="4" r="A7" t="s">
        <v>343</v>
      </c>
      <c s="6" r="B7" t="n">
        <v>4618697</v>
      </c>
      <c s="6" r="C7" t="n">
        <v>3795420</v>
      </c>
      <c s="6" r="D7" t="n">
        <v>3846168</v>
      </c>
    </row>
    <row spans="1:4" r="8">
      <c s="4" r="A8" t="s">
        <v>345</v>
      </c>
    </row>
    <row spans="1:4" r="9">
      <c s="3" r="A9" t="s">
        <v>342</v>
      </c>
    </row>
    <row spans="1:4" r="10">
      <c s="4" r="A10" t="s">
        <v>343</v>
      </c>
      <c s="6" r="B10" t="n">
        <v>15000</v>
      </c>
      <c s="6" r="C10" t="n">
        <v>10000</v>
      </c>
    </row>
    <row spans="1:4" r="11">
      <c s="4" r="A11" t="s">
        <v>346</v>
      </c>
    </row>
    <row spans="1:4" r="12">
      <c s="3" r="A12" t="s">
        <v>342</v>
      </c>
    </row>
    <row spans="1:4" r="13">
      <c s="4" r="A13" t="s">
        <v>343</v>
      </c>
      <c s="6" r="C13" t="n">
        <v>8522</v>
      </c>
      <c s="6" r="D13" t="n">
        <v>23295</v>
      </c>
    </row>
    <row spans="1:4" r="14">
      <c s="4" r="A14" t="s">
        <v>347</v>
      </c>
    </row>
    <row spans="1:4" r="15">
      <c s="3" r="A15" t="s">
        <v>342</v>
      </c>
    </row>
    <row spans="1:4" r="16">
      <c s="4" r="A16" t="s">
        <v>343</v>
      </c>
      <c s="6" r="B16" t="n">
        <v>7721</v>
      </c>
      <c s="6" r="C16" t="n">
        <v>715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R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37"/>
    <col customWidth="1" max="11" min="11" width="27"/>
    <col customWidth="1" max="12" min="12" width="27"/>
    <col customWidth="1" max="13" min="13" width="21"/>
    <col customWidth="1" max="14" min="14" width="37"/>
    <col customWidth="1" max="15" min="15" width="37"/>
    <col customWidth="1" max="16" min="16" width="46"/>
    <col customWidth="1" max="17" min="17" width="27"/>
    <col customWidth="1" max="18" min="18" width="21"/>
  </cols>
  <sheetData>
    <row spans="1:18" r="1">
      <c s="1" r="A1" t="s">
        <v>348</v>
      </c>
      <c s="2" r="B1" t="s">
        <v>349</v>
      </c>
      <c s="2" r="C1" t="s">
        <v>349</v>
      </c>
      <c s="2" r="D1" t="s">
        <v>350</v>
      </c>
      <c s="2" r="E1" t="s">
        <v>351</v>
      </c>
      <c s="2" r="F1" t="s">
        <v>352</v>
      </c>
      <c s="2" r="G1" t="s">
        <v>349</v>
      </c>
      <c s="2" r="H1" t="s">
        <v>353</v>
      </c>
      <c s="2" r="I1" t="s">
        <v>349</v>
      </c>
      <c s="2" r="J1" t="s">
        <v>354</v>
      </c>
      <c s="2" r="K1" t="s">
        <v>355</v>
      </c>
      <c s="2" r="L1" t="s">
        <v>355</v>
      </c>
      <c s="2" r="M1" t="s">
        <v>350</v>
      </c>
      <c s="2" r="N1" t="s">
        <v>354</v>
      </c>
      <c s="2" r="O1" t="s">
        <v>354</v>
      </c>
      <c s="2" r="P1" t="s">
        <v>356</v>
      </c>
      <c s="2" r="Q1" t="s">
        <v>355</v>
      </c>
      <c s="2" r="R1" t="s">
        <v>283</v>
      </c>
    </row>
    <row spans="1:18" r="2">
      <c s="3" r="A2" t="s">
        <v>357</v>
      </c>
    </row>
    <row spans="1:18" r="3">
      <c s="4" r="A3" t="s">
        <v>358</v>
      </c>
      <c s="4" r="Q3" t="s">
        <v>359</v>
      </c>
    </row>
    <row spans="1:18" r="4">
      <c s="4" r="A4" t="s">
        <v>360</v>
      </c>
      <c s="4" r="Q4" t="s">
        <v>333</v>
      </c>
    </row>
    <row spans="1:18" r="5">
      <c s="4" r="A5" t="s">
        <v>361</v>
      </c>
      <c s="4" r="Q5" t="s">
        <v>362</v>
      </c>
    </row>
    <row spans="1:18" r="6">
      <c s="4" r="A6" t="s">
        <v>363</v>
      </c>
      <c s="6" r="J6" t="n">
        <v>0</v>
      </c>
      <c s="6" r="K6" t="n">
        <v>0</v>
      </c>
      <c s="6" r="L6" t="n">
        <v>0</v>
      </c>
      <c s="6" r="N6" t="n">
        <v>0</v>
      </c>
      <c s="6" r="O6" t="n">
        <v>0</v>
      </c>
      <c s="6" r="P6" t="n">
        <v>0</v>
      </c>
      <c s="6" r="Q6" t="n">
        <v>0</v>
      </c>
    </row>
    <row spans="1:18" r="7">
      <c s="4" r="A7" t="s">
        <v>364</v>
      </c>
      <c s="7" r="I7" t="n">
        <v>36600000</v>
      </c>
      <c s="7" r="N7" t="n">
        <v>22500000</v>
      </c>
    </row>
    <row spans="1:18" r="8">
      <c s="4" r="A8" t="s">
        <v>365</v>
      </c>
      <c s="7" r="Q8" t="n">
        <v>20000000</v>
      </c>
    </row>
    <row spans="1:18" r="9">
      <c s="4" r="A9" t="s">
        <v>366</v>
      </c>
      <c s="7" r="C9" t="n">
        <v>700000</v>
      </c>
    </row>
    <row spans="1:18" r="10">
      <c s="4" r="A10" t="s">
        <v>367</v>
      </c>
      <c s="7" r="P10" t="n">
        <v>59119000</v>
      </c>
      <c s="6" r="Q10" t="n">
        <v>65358000</v>
      </c>
      <c s="7" r="R10" t="n">
        <v>25548000</v>
      </c>
    </row>
    <row spans="1:18" r="11">
      <c s="4" r="A11" t="s">
        <v>368</v>
      </c>
      <c s="6" r="P11" t="n">
        <v>-25200000</v>
      </c>
      <c s="6" r="Q11" t="n">
        <v>0</v>
      </c>
    </row>
    <row spans="1:18" r="12">
      <c s="4" r="A12" t="s">
        <v>369</v>
      </c>
      <c s="7" r="J12" t="n">
        <v>8200000</v>
      </c>
      <c s="7" r="K12" t="n">
        <v>6500000</v>
      </c>
      <c s="7" r="L12" t="n">
        <v>6500000</v>
      </c>
      <c s="6" r="N12" t="n">
        <v>8200000</v>
      </c>
      <c s="7" r="O12" t="n">
        <v>8200000</v>
      </c>
      <c s="7" r="P12" t="n">
        <v>8200000</v>
      </c>
      <c s="6" r="Q12" t="n">
        <v>6500000</v>
      </c>
    </row>
    <row spans="1:18" r="13">
      <c s="4" r="A13" t="s">
        <v>370</v>
      </c>
    </row>
    <row spans="1:18" r="14">
      <c s="3" r="A14" t="s">
        <v>357</v>
      </c>
    </row>
    <row spans="1:18" r="15">
      <c s="4" r="A15" t="s">
        <v>371</v>
      </c>
      <c s="4" r="H15" t="s">
        <v>372</v>
      </c>
    </row>
    <row spans="1:18" r="16">
      <c s="4" r="A16" t="s">
        <v>358</v>
      </c>
      <c s="4" r="H16" t="s">
        <v>373</v>
      </c>
      <c s="4" r="R16" t="s">
        <v>374</v>
      </c>
    </row>
    <row spans="1:18" r="17">
      <c s="4" r="A17" t="s">
        <v>375</v>
      </c>
      <c s="4" r="H17" t="s">
        <v>306</v>
      </c>
    </row>
    <row spans="1:18" r="18">
      <c s="4" r="A18" t="s">
        <v>360</v>
      </c>
      <c s="4" r="R18" t="s">
        <v>376</v>
      </c>
    </row>
    <row spans="1:18" r="19">
      <c s="4" r="A19" t="s">
        <v>361</v>
      </c>
      <c s="4" r="R19" t="s">
        <v>333</v>
      </c>
    </row>
    <row spans="1:18" r="20">
      <c s="4" r="A20" t="s">
        <v>377</v>
      </c>
      <c s="6" r="K20" t="n">
        <v>20000000</v>
      </c>
      <c s="6" r="L20" t="n">
        <v>20000000</v>
      </c>
      <c s="7" r="Q20" t="n">
        <v>20000000</v>
      </c>
      <c s="7" r="R20" t="n">
        <v>20000000</v>
      </c>
    </row>
    <row spans="1:18" r="21">
      <c s="4" r="A21" t="s">
        <v>378</v>
      </c>
      <c s="4" r="Q21" t="s">
        <v>379</v>
      </c>
      <c s="4" r="R21" t="s">
        <v>380</v>
      </c>
    </row>
    <row spans="1:18" r="22">
      <c s="4" r="A22" t="s">
        <v>381</v>
      </c>
      <c s="6" r="P22" t="n">
        <v>2</v>
      </c>
    </row>
    <row spans="1:18" r="23">
      <c s="4" r="A23" t="s">
        <v>382</v>
      </c>
      <c s="6" r="J23" t="n">
        <v>10000000</v>
      </c>
      <c s="6" r="N23" t="n">
        <v>10000000</v>
      </c>
      <c s="6" r="O23" t="n">
        <v>10000000</v>
      </c>
      <c s="7" r="P23" t="n">
        <v>10000000</v>
      </c>
    </row>
    <row spans="1:18" r="24">
      <c s="4" r="A24" t="s">
        <v>383</v>
      </c>
      <c s="6" r="J24" t="n">
        <v>22500000</v>
      </c>
      <c s="6" r="N24" t="n">
        <v>22500000</v>
      </c>
      <c s="6" r="O24" t="n">
        <v>22500000</v>
      </c>
      <c s="6" r="P24" t="n">
        <v>22500000</v>
      </c>
    </row>
    <row spans="1:18" r="25">
      <c s="4" r="A25" t="s">
        <v>384</v>
      </c>
      <c s="6" r="J25" t="n">
        <v>25000000</v>
      </c>
      <c s="6" r="N25" t="n">
        <v>25000000</v>
      </c>
      <c s="6" r="O25" t="n">
        <v>25000000</v>
      </c>
      <c s="7" r="P25" t="n">
        <v>25000000</v>
      </c>
    </row>
    <row spans="1:18" r="26">
      <c s="4" r="A26" t="s">
        <v>385</v>
      </c>
      <c s="4" r="P26" t="s">
        <v>386</v>
      </c>
    </row>
    <row spans="1:18" r="27">
      <c s="4" r="A27" t="s">
        <v>387</v>
      </c>
      <c s="7" r="P27" t="n">
        <v>0</v>
      </c>
    </row>
    <row spans="1:18" r="28">
      <c s="4" r="A28" t="s">
        <v>364</v>
      </c>
      <c s="6" r="I28" t="n">
        <v>400000</v>
      </c>
    </row>
    <row spans="1:18" r="29">
      <c s="4" r="A29" t="s">
        <v>367</v>
      </c>
      <c s="6" r="P29" t="n">
        <v>5100000</v>
      </c>
    </row>
    <row spans="1:18" r="30">
      <c s="4" r="A30" t="s">
        <v>368</v>
      </c>
      <c s="7" r="G30" t="n">
        <v>-300000</v>
      </c>
      <c s="6" r="I30" t="n">
        <v>-900000</v>
      </c>
      <c s="6" r="P30" t="n">
        <v>-3800000</v>
      </c>
    </row>
    <row spans="1:18" r="31">
      <c s="4" r="A31" t="s">
        <v>388</v>
      </c>
      <c s="7" r="P31" t="n">
        <v>8900000</v>
      </c>
    </row>
    <row spans="1:18" r="32">
      <c s="4" r="A32" t="s">
        <v>389</v>
      </c>
      <c s="9" r="P32" t="n">
        <v>-0.24</v>
      </c>
    </row>
    <row spans="1:18" r="33">
      <c s="4" r="A33" t="s">
        <v>390</v>
      </c>
    </row>
    <row spans="1:18" r="34">
      <c s="3" r="A34" t="s">
        <v>357</v>
      </c>
    </row>
    <row spans="1:18" r="35">
      <c s="4" r="A35" t="s">
        <v>387</v>
      </c>
      <c s="7" r="E35" t="n">
        <v>25000000</v>
      </c>
    </row>
    <row spans="1:18" r="36">
      <c s="4" r="A36" t="s">
        <v>391</v>
      </c>
    </row>
    <row spans="1:18" r="37">
      <c s="3" r="A37" t="s">
        <v>357</v>
      </c>
    </row>
    <row spans="1:18" r="38">
      <c s="4" r="A38" t="s">
        <v>392</v>
      </c>
      <c s="7" r="P38" t="n">
        <v>5000000</v>
      </c>
    </row>
    <row spans="1:18" r="39">
      <c s="4" r="A39" t="s">
        <v>393</v>
      </c>
    </row>
    <row spans="1:18" r="40">
      <c s="3" r="A40" t="s">
        <v>357</v>
      </c>
    </row>
    <row spans="1:18" r="41">
      <c s="4" r="A41" t="s">
        <v>394</v>
      </c>
      <c s="7" r="M41" t="n">
        <v>42700000</v>
      </c>
    </row>
    <row spans="1:18" r="42">
      <c s="4" r="A42" t="s">
        <v>395</v>
      </c>
    </row>
    <row spans="1:18" r="43">
      <c s="3" r="A43" t="s">
        <v>357</v>
      </c>
    </row>
    <row spans="1:18" r="44">
      <c s="4" r="A44" t="s">
        <v>394</v>
      </c>
      <c s="7" r="D44" t="n">
        <v>21200000</v>
      </c>
    </row>
    <row spans="1:18" r="45">
      <c s="4" r="A45" t="s">
        <v>364</v>
      </c>
      <c s="6" r="I45" t="n">
        <v>15800000</v>
      </c>
    </row>
    <row spans="1:18" r="46">
      <c s="4" r="A46" t="s">
        <v>396</v>
      </c>
    </row>
    <row spans="1:18" r="47">
      <c s="3" r="A47" t="s">
        <v>357</v>
      </c>
    </row>
    <row spans="1:18" r="48">
      <c s="4" r="A48" t="s">
        <v>394</v>
      </c>
      <c s="6" r="D48" t="n">
        <v>13600000</v>
      </c>
    </row>
    <row spans="1:18" r="49">
      <c s="4" r="A49" t="s">
        <v>364</v>
      </c>
      <c s="6" r="I49" t="n">
        <v>5000000</v>
      </c>
      <c s="6" r="L49" t="n">
        <v>5200000</v>
      </c>
    </row>
    <row spans="1:18" r="50">
      <c s="4" r="A50" t="s">
        <v>397</v>
      </c>
    </row>
    <row spans="1:18" r="51">
      <c s="3" r="A51" t="s">
        <v>357</v>
      </c>
    </row>
    <row spans="1:18" r="52">
      <c s="4" r="A52" t="s">
        <v>394</v>
      </c>
      <c s="6" r="D52" t="n">
        <v>200000</v>
      </c>
    </row>
    <row spans="1:18" r="53">
      <c s="4" r="A53" t="s">
        <v>364</v>
      </c>
      <c s="6" r="I53" t="n">
        <v>100000</v>
      </c>
    </row>
    <row spans="1:18" r="54">
      <c s="4" r="A54" t="s">
        <v>398</v>
      </c>
    </row>
    <row spans="1:18" r="55">
      <c s="3" r="A55" t="s">
        <v>357</v>
      </c>
    </row>
    <row spans="1:18" r="56">
      <c s="4" r="A56" t="s">
        <v>399</v>
      </c>
      <c s="7" r="F56" t="n">
        <v>10000000</v>
      </c>
      <c s="7" r="J56" t="n">
        <v>10000000</v>
      </c>
    </row>
    <row spans="1:18" r="57">
      <c s="4" r="A57" t="s">
        <v>364</v>
      </c>
      <c s="6" r="O57" t="n">
        <v>100000</v>
      </c>
    </row>
    <row spans="1:18" r="58">
      <c s="4" r="A58" t="s">
        <v>400</v>
      </c>
    </row>
    <row spans="1:18" r="59">
      <c s="3" r="A59" t="s">
        <v>357</v>
      </c>
    </row>
    <row spans="1:18" r="60">
      <c s="4" r="A60" t="s">
        <v>394</v>
      </c>
      <c s="7" r="B60" t="n">
        <v>33200000</v>
      </c>
    </row>
    <row spans="1:18" r="61">
      <c s="4" r="A61" t="s">
        <v>364</v>
      </c>
      <c s="6" r="O61" t="n">
        <v>12000000</v>
      </c>
    </row>
    <row spans="1:18" r="62">
      <c s="4" r="A62" t="s">
        <v>401</v>
      </c>
    </row>
    <row spans="1:18" r="63">
      <c s="3" r="A63" t="s">
        <v>357</v>
      </c>
    </row>
    <row spans="1:18" r="64">
      <c s="4" r="A64" t="s">
        <v>394</v>
      </c>
      <c s="6" r="B64" t="n">
        <v>30500000</v>
      </c>
    </row>
    <row spans="1:18" r="65">
      <c s="4" r="A65" t="s">
        <v>364</v>
      </c>
      <c s="6" r="O65" t="n">
        <v>7600000</v>
      </c>
    </row>
    <row spans="1:18" r="66">
      <c s="4" r="A66" t="s">
        <v>402</v>
      </c>
    </row>
    <row spans="1:18" r="67">
      <c s="3" r="A67" t="s">
        <v>357</v>
      </c>
    </row>
    <row spans="1:18" r="68">
      <c s="4" r="A68" t="s">
        <v>394</v>
      </c>
      <c s="6" r="B68" t="n">
        <v>800000</v>
      </c>
    </row>
    <row spans="1:18" r="69">
      <c s="4" r="A69" t="s">
        <v>403</v>
      </c>
    </row>
    <row spans="1:18" r="70">
      <c s="3" r="A70" t="s">
        <v>357</v>
      </c>
    </row>
    <row spans="1:18" r="71">
      <c s="4" r="A71" t="s">
        <v>364</v>
      </c>
      <c s="7" r="K71" t="n">
        <v>22700000</v>
      </c>
      <c s="7" r="M71" t="n">
        <v>42700000</v>
      </c>
    </row>
    <row spans="1:18" r="72">
      <c s="4" r="A72" t="s">
        <v>368</v>
      </c>
      <c s="7" r="N72" t="n">
        <v>-3000000</v>
      </c>
    </row>
    <row spans="1:18" r="73">
      <c s="4" r="A73" t="s">
        <v>404</v>
      </c>
    </row>
    <row spans="1:18" r="74">
      <c s="3" r="A74" t="s">
        <v>357</v>
      </c>
    </row>
    <row spans="1:18" r="75">
      <c s="4" r="A75" t="s">
        <v>364</v>
      </c>
      <c s="6" r="P75" t="n">
        <v>1000000</v>
      </c>
    </row>
    <row spans="1:18" r="76">
      <c s="4" r="A76" t="s">
        <v>368</v>
      </c>
      <c s="7" r="P76" t="n">
        <v>-100000</v>
      </c>
    </row>
    <row spans="1:18" r="77">
      <c s="4" r="A77" t="s">
        <v>405</v>
      </c>
    </row>
    <row spans="1:18" r="78">
      <c s="3" r="A78" t="s">
        <v>357</v>
      </c>
    </row>
    <row spans="1:18" r="79">
      <c s="4" r="A79" t="s">
        <v>394</v>
      </c>
      <c s="7" r="D79" t="n">
        <v>50800000</v>
      </c>
    </row>
    <row spans="1:18" r="80">
      <c s="4" r="A80" t="s">
        <v>364</v>
      </c>
      <c s="6" r="I80" t="n">
        <v>14700000</v>
      </c>
      <c s="7" r="L80" t="n">
        <v>17400000</v>
      </c>
    </row>
    <row spans="1:18" r="81">
      <c s="4" r="A81" t="s">
        <v>406</v>
      </c>
    </row>
    <row spans="1:18" r="82">
      <c s="3" r="A82" t="s">
        <v>357</v>
      </c>
    </row>
    <row spans="1:18" r="83">
      <c s="4" r="A83" t="s">
        <v>407</v>
      </c>
      <c s="4" r="P83" t="s">
        <v>362</v>
      </c>
    </row>
    <row spans="1:18" r="84">
      <c s="4" r="A84" t="s">
        <v>408</v>
      </c>
    </row>
    <row spans="1:18" r="85">
      <c s="3" r="A85" t="s">
        <v>357</v>
      </c>
    </row>
    <row spans="1:18" r="86">
      <c s="4" r="A86" t="s">
        <v>394</v>
      </c>
      <c s="6" r="B86" t="n">
        <v>12700000</v>
      </c>
    </row>
    <row spans="1:18" r="87">
      <c s="4" r="A87" t="s">
        <v>364</v>
      </c>
      <c s="6" r="O87" t="n">
        <v>1700000</v>
      </c>
    </row>
    <row spans="1:18" r="88">
      <c s="4" r="A88" t="s">
        <v>409</v>
      </c>
    </row>
    <row spans="1:18" r="89">
      <c s="3" r="A89" t="s">
        <v>357</v>
      </c>
    </row>
    <row spans="1:18" r="90">
      <c s="4" r="A90" t="s">
        <v>394</v>
      </c>
      <c s="6" r="B90" t="n">
        <v>97300000</v>
      </c>
    </row>
    <row spans="1:18" r="91">
      <c s="4" r="A91" t="s">
        <v>368</v>
      </c>
      <c s="7" r="O91" t="n">
        <v>-17100000</v>
      </c>
    </row>
    <row spans="1:18" r="92">
      <c s="4" r="A92" t="s">
        <v>101</v>
      </c>
    </row>
    <row spans="1:18" r="93">
      <c s="3" r="A93" t="s">
        <v>357</v>
      </c>
    </row>
    <row spans="1:18" r="94">
      <c s="4" r="A94" t="s">
        <v>399</v>
      </c>
      <c s="7" r="P94" t="n">
        <v>121200000</v>
      </c>
    </row>
    <row spans="1:18" r="95">
      <c s="4" r="A95" t="s">
        <v>410</v>
      </c>
      <c s="9" r="J95" t="n">
        <v>1.7</v>
      </c>
      <c s="9" r="N95" t="n">
        <v>1.7</v>
      </c>
      <c s="9" r="O95" t="n">
        <v>1.7</v>
      </c>
      <c s="9" r="P95" t="n">
        <v>1.7</v>
      </c>
    </row>
    <row spans="1:18" r="96">
      <c s="4" r="A96" t="s">
        <v>411</v>
      </c>
      <c s="7" r="P96" t="n">
        <v>8800000</v>
      </c>
    </row>
    <row spans="1:18" r="97">
      <c s="4" r="A97" t="s">
        <v>412</v>
      </c>
      <c s="7" r="P97" t="n">
        <v>3100000</v>
      </c>
    </row>
    <row spans="1:18" r="98">
      <c s="4" r="A98" t="s">
        <v>413</v>
      </c>
    </row>
    <row spans="1:18" r="99">
      <c s="3" r="A99" t="s">
        <v>357</v>
      </c>
    </row>
    <row spans="1:18" r="100">
      <c s="4" r="A100" t="s">
        <v>363</v>
      </c>
      <c s="6" r="J100" t="n">
        <v>5190551</v>
      </c>
      <c s="6" r="N100" t="n">
        <v>5190551</v>
      </c>
      <c s="6" r="O100" t="n">
        <v>5190551</v>
      </c>
      <c s="6" r="P100" t="n">
        <v>5190551</v>
      </c>
    </row>
    <row spans="1:18" r="101">
      <c s="4" r="A101" t="s">
        <v>414</v>
      </c>
    </row>
    <row spans="1:18" r="102">
      <c s="3" r="A102" t="s">
        <v>357</v>
      </c>
    </row>
    <row spans="1:18" r="103">
      <c s="4" r="A103" t="s">
        <v>415</v>
      </c>
      <c s="7" r="J103" t="n">
        <v>120000000</v>
      </c>
      <c s="7" r="N103" t="n">
        <v>120000000</v>
      </c>
      <c s="7" r="O103" t="n">
        <v>120000000</v>
      </c>
      <c s="7" r="P103" t="n">
        <v>120000000</v>
      </c>
    </row>
    <row spans="1:18" r="104">
      <c s="4" r="A104" t="s">
        <v>382</v>
      </c>
      <c s="6" r="J104" t="n">
        <v>25000000</v>
      </c>
      <c s="6" r="N104" t="n">
        <v>25000000</v>
      </c>
      <c s="6" r="O104" t="n">
        <v>25000000</v>
      </c>
      <c s="6" r="P104" t="n">
        <v>25000000</v>
      </c>
    </row>
    <row spans="1:18" r="105">
      <c s="4" r="A105" t="s">
        <v>416</v>
      </c>
      <c s="6" r="J105" t="n">
        <v>70000000</v>
      </c>
      <c s="6" r="N105" t="n">
        <v>70000000</v>
      </c>
      <c s="6" r="O105" t="n">
        <v>70000000</v>
      </c>
      <c s="6" r="P105" t="n">
        <v>70000000</v>
      </c>
    </row>
    <row spans="1:18" r="106">
      <c s="4" r="A106" t="s">
        <v>417</v>
      </c>
      <c s="7" r="J106" t="n">
        <v>25000000</v>
      </c>
      <c s="7" r="N106" t="n">
        <v>25000000</v>
      </c>
      <c s="7" r="O106" t="n">
        <v>25000000</v>
      </c>
      <c s="7" r="P106" t="n">
        <v>25000000</v>
      </c>
    </row>
    <row spans="1:18" r="107">
      <c s="4" r="A107" t="s">
        <v>418</v>
      </c>
    </row>
    <row spans="1:18" r="108">
      <c s="3" r="A108" t="s">
        <v>357</v>
      </c>
    </row>
    <row spans="1:18" r="109">
      <c s="4" r="A109" t="s">
        <v>415</v>
      </c>
      <c s="6" r="B109" t="n">
        <v>70000000</v>
      </c>
      <c s="6" r="C109" t="n">
        <v>70000000</v>
      </c>
      <c s="6" r="G109" t="n">
        <v>70000000</v>
      </c>
      <c s="6" r="I109" t="n">
        <v>70000000</v>
      </c>
    </row>
    <row spans="1:18" r="110">
      <c s="4" r="A110" t="s">
        <v>416</v>
      </c>
      <c s="6" r="B110" t="n">
        <v>55000000</v>
      </c>
      <c s="6" r="C110" t="n">
        <v>55000000</v>
      </c>
      <c s="6" r="G110" t="n">
        <v>55000000</v>
      </c>
      <c s="6" r="I110" t="n">
        <v>55000000</v>
      </c>
    </row>
    <row spans="1:18" r="111">
      <c s="4" r="A111" t="s">
        <v>419</v>
      </c>
      <c s="7" r="B111" t="n">
        <v>15000000</v>
      </c>
      <c s="7" r="C111" t="n">
        <v>15000000</v>
      </c>
      <c s="7" r="G111" t="n">
        <v>15000000</v>
      </c>
      <c s="7" r="I111" t="n">
        <v>1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0</v>
      </c>
      <c s="2" r="B1" t="s">
        <v>2</v>
      </c>
      <c s="2" r="C1" t="s">
        <v>32</v>
      </c>
    </row>
    <row spans="1:3" r="2">
      <c s="3" r="A2" t="s">
        <v>331</v>
      </c>
    </row>
    <row spans="1:3" r="3">
      <c s="4" r="A3" t="s">
        <v>421</v>
      </c>
      <c s="7" r="B3" t="n">
        <v>30884</v>
      </c>
      <c s="7" r="C3" t="n">
        <v>11944</v>
      </c>
    </row>
    <row spans="1:3" r="4">
      <c s="4" r="A4" t="s">
        <v>422</v>
      </c>
      <c s="6" r="B4" t="n">
        <v>-7664</v>
      </c>
      <c s="6" r="C4" t="n">
        <v>-5558</v>
      </c>
    </row>
    <row spans="1:3" r="5">
      <c s="4" r="A5" t="s">
        <v>423</v>
      </c>
      <c s="6" r="B5" t="n">
        <v>23220</v>
      </c>
      <c s="6" r="C5" t="n">
        <v>6386</v>
      </c>
    </row>
    <row spans="1:3" r="6">
      <c s="4" r="A6" t="s">
        <v>330</v>
      </c>
    </row>
    <row spans="1:3" r="7">
      <c s="3" r="A7" t="s">
        <v>331</v>
      </c>
    </row>
    <row spans="1:3" r="8">
      <c s="4" r="A8" t="s">
        <v>421</v>
      </c>
      <c s="6" r="B8" t="n">
        <v>9751</v>
      </c>
      <c s="6" r="C8" t="n">
        <v>6885</v>
      </c>
    </row>
    <row spans="1:3" r="9">
      <c s="4" r="A9" t="s">
        <v>334</v>
      </c>
    </row>
    <row spans="1:3" r="10">
      <c s="3" r="A10" t="s">
        <v>331</v>
      </c>
    </row>
    <row spans="1:3" r="11">
      <c s="4" r="A11" t="s">
        <v>421</v>
      </c>
      <c s="6" r="B11" t="n">
        <v>2029</v>
      </c>
      <c s="6" r="C11" t="n">
        <v>1458</v>
      </c>
    </row>
    <row spans="1:3" r="12">
      <c s="4" r="A12" t="s">
        <v>336</v>
      </c>
    </row>
    <row spans="1:3" r="13">
      <c s="3" r="A13" t="s">
        <v>331</v>
      </c>
    </row>
    <row spans="1:3" r="14">
      <c s="4" r="A14" t="s">
        <v>421</v>
      </c>
      <c s="6" r="B14" t="n">
        <v>15853</v>
      </c>
      <c s="6" r="C14" t="n">
        <v>97</v>
      </c>
    </row>
    <row spans="1:3" r="15">
      <c s="4" r="A15" t="s">
        <v>339</v>
      </c>
    </row>
    <row spans="1:3" r="16">
      <c s="3" r="A16" t="s">
        <v>331</v>
      </c>
    </row>
    <row spans="1:3" r="17">
      <c s="4" r="A17" t="s">
        <v>421</v>
      </c>
      <c s="6" r="B17" t="n">
        <v>413</v>
      </c>
      <c s="6" r="C17" t="n">
        <v>345</v>
      </c>
    </row>
    <row spans="1:3" r="18">
      <c s="4" r="A18" t="s">
        <v>340</v>
      </c>
    </row>
    <row spans="1:3" r="19">
      <c s="3" r="A19" t="s">
        <v>331</v>
      </c>
    </row>
    <row spans="1:3" r="20">
      <c s="4" r="A20" t="s">
        <v>421</v>
      </c>
      <c s="6" r="B20" t="n">
        <v>206</v>
      </c>
      <c s="6" r="C20" t="n">
        <v>218</v>
      </c>
    </row>
    <row spans="1:3" r="21">
      <c s="4" r="A21" t="s">
        <v>424</v>
      </c>
    </row>
    <row spans="1:3" r="22">
      <c s="3" r="A22" t="s">
        <v>331</v>
      </c>
    </row>
    <row spans="1:3" r="23">
      <c s="4" r="A23" t="s">
        <v>421</v>
      </c>
      <c s="7" r="B23" t="n">
        <v>2632</v>
      </c>
      <c s="7" r="C23" t="n">
        <v>29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5</v>
      </c>
      <c s="2" r="B1" t="s">
        <v>1</v>
      </c>
    </row>
    <row spans="1:4" r="2">
      <c s="2" r="B2" t="s">
        <v>2</v>
      </c>
      <c s="2" r="C2" t="s">
        <v>32</v>
      </c>
      <c s="2" r="D2" t="s">
        <v>74</v>
      </c>
    </row>
    <row spans="1:4" r="3">
      <c s="3" r="A3" t="s">
        <v>175</v>
      </c>
    </row>
    <row spans="1:4" r="4">
      <c s="4" r="A4" t="s">
        <v>426</v>
      </c>
      <c s="7" r="B4" t="n">
        <v>3342</v>
      </c>
      <c s="7" r="C4" t="n">
        <v>1367</v>
      </c>
      <c s="7" r="D4" t="n">
        <v>14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32</v>
      </c>
    </row>
    <row spans="1:3" r="2">
      <c s="3" r="A2" t="s">
        <v>178</v>
      </c>
    </row>
    <row spans="1:3" r="3">
      <c s="4" r="A3" t="s">
        <v>428</v>
      </c>
      <c s="7" r="B3" t="n">
        <v>7005</v>
      </c>
      <c s="7" r="C3" t="n">
        <v>5689</v>
      </c>
    </row>
    <row spans="1:3" r="4">
      <c s="4" r="A4" t="s">
        <v>429</v>
      </c>
      <c s="6" r="B4" t="n">
        <v>7449</v>
      </c>
      <c s="6" r="C4" t="n">
        <v>7340</v>
      </c>
    </row>
    <row spans="1:3" r="5">
      <c s="4" r="A5" t="s">
        <v>430</v>
      </c>
      <c s="6" r="B5" t="n">
        <v>228</v>
      </c>
      <c s="6" r="C5" t="n">
        <v>549</v>
      </c>
    </row>
    <row spans="1:3" r="6">
      <c s="4" r="A6" t="s">
        <v>431</v>
      </c>
      <c s="6" r="B6" t="n">
        <v>1314</v>
      </c>
      <c s="6" r="C6" t="n">
        <v>442</v>
      </c>
    </row>
    <row spans="1:3" r="7">
      <c s="4" r="A7" t="s">
        <v>99</v>
      </c>
      <c s="7" r="B7" t="n">
        <v>15996</v>
      </c>
      <c s="7" r="C7" t="n">
        <v>140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17"/>
    <col customWidth="1" max="7" min="7" width="17"/>
    <col customWidth="1" max="8" min="8" width="17"/>
  </cols>
  <sheetData>
    <row spans="1:8" r="1">
      <c s="1" r="A1" t="s">
        <v>432</v>
      </c>
      <c s="2" r="B1" t="s">
        <v>433</v>
      </c>
      <c s="2" r="C1" t="s">
        <v>434</v>
      </c>
      <c s="2" r="D1" t="s">
        <v>275</v>
      </c>
      <c s="2" r="E1" t="s">
        <v>283</v>
      </c>
      <c s="2" r="F1" t="s">
        <v>435</v>
      </c>
      <c s="2" r="G1" t="s">
        <v>436</v>
      </c>
      <c s="2" r="H1" t="s">
        <v>437</v>
      </c>
    </row>
    <row spans="1:8" r="2">
      <c s="3" r="A2" t="s">
        <v>438</v>
      </c>
    </row>
    <row spans="1:8" r="3">
      <c s="4" r="A3" t="s">
        <v>439</v>
      </c>
      <c s="6" r="G3" t="n">
        <v>113200</v>
      </c>
      <c s="6" r="H3" t="n">
        <v>74500</v>
      </c>
    </row>
    <row spans="1:8" r="4">
      <c s="4" r="A4" t="s">
        <v>440</v>
      </c>
      <c s="7" r="C4" t="n">
        <v>20500000</v>
      </c>
    </row>
    <row spans="1:8" r="5">
      <c s="4" r="A5" t="s">
        <v>441</v>
      </c>
      <c s="6" r="C5" t="n">
        <v>2900000</v>
      </c>
    </row>
    <row spans="1:8" r="6">
      <c s="4" r="A6" t="s">
        <v>442</v>
      </c>
      <c s="6" r="C6" t="n">
        <v>3400000</v>
      </c>
      <c s="7" r="D6" t="n">
        <v>2300000</v>
      </c>
    </row>
    <row spans="1:8" r="7">
      <c s="4" r="A7" t="s">
        <v>443</v>
      </c>
      <c s="6" r="C7" t="n">
        <v>8600000</v>
      </c>
      <c s="6" r="D7" t="n">
        <v>3700000</v>
      </c>
      <c s="7" r="E7" t="n">
        <v>2200000</v>
      </c>
    </row>
    <row spans="1:8" r="8">
      <c s="4" r="A8" t="s">
        <v>444</v>
      </c>
      <c s="6" r="C8" t="n">
        <v>141827000</v>
      </c>
      <c s="6" r="D8" t="n">
        <v>100371000</v>
      </c>
      <c s="6" r="E8" t="n">
        <v>54502000</v>
      </c>
    </row>
    <row spans="1:8" r="9">
      <c s="4" r="A9" t="s">
        <v>445</v>
      </c>
      <c s="6" r="C9" t="n">
        <v>135000</v>
      </c>
      <c s="6" r="D9" t="n">
        <v>83000</v>
      </c>
      <c s="6" r="E9" t="n">
        <v>72000</v>
      </c>
    </row>
    <row spans="1:8" r="10">
      <c s="4" r="A10" t="s">
        <v>446</v>
      </c>
      <c s="7" r="C10" t="n">
        <v>0</v>
      </c>
    </row>
    <row spans="1:8" r="11">
      <c s="4" r="A11" t="s">
        <v>447</v>
      </c>
      <c s="4" r="C11" t="s">
        <v>333</v>
      </c>
    </row>
    <row spans="1:8" r="12">
      <c s="4" r="A12" t="s">
        <v>448</v>
      </c>
      <c s="4" r="C12" t="s">
        <v>333</v>
      </c>
    </row>
    <row spans="1:8" r="13">
      <c s="4" r="A13" t="s">
        <v>449</v>
      </c>
      <c s="7" r="C13" t="n">
        <v>0</v>
      </c>
      <c s="6" r="D13" t="n">
        <v>0</v>
      </c>
      <c s="6" r="E13" t="n">
        <v>0</v>
      </c>
    </row>
    <row spans="1:8" r="14">
      <c s="4" r="A14" t="s">
        <v>450</v>
      </c>
      <c s="7" r="C14" t="n">
        <v>2100000</v>
      </c>
    </row>
    <row spans="1:8" r="15">
      <c s="4" r="A15" t="s">
        <v>451</v>
      </c>
      <c s="4" r="C15" t="s">
        <v>452</v>
      </c>
    </row>
    <row spans="1:8" r="16">
      <c s="4" r="A16" t="s">
        <v>453</v>
      </c>
      <c s="7" r="C16" t="n">
        <v>100000</v>
      </c>
    </row>
    <row spans="1:8" r="17">
      <c s="4" r="A17" t="s">
        <v>454</v>
      </c>
      <c s="7" r="C17" t="n">
        <v>0</v>
      </c>
      <c s="6" r="D17" t="n">
        <v>300000</v>
      </c>
      <c s="6" r="E17" t="n">
        <v>400000</v>
      </c>
    </row>
    <row spans="1:8" r="18">
      <c s="4" r="A18" t="s">
        <v>455</v>
      </c>
      <c s="4" r="C18" t="s">
        <v>335</v>
      </c>
    </row>
    <row spans="1:8" r="19">
      <c s="4" r="A19" t="s">
        <v>456</v>
      </c>
      <c s="4" r="B19" t="s">
        <v>457</v>
      </c>
    </row>
    <row spans="1:8" r="20">
      <c s="4" r="A20" t="s">
        <v>458</v>
      </c>
      <c s="6" r="C20" t="n">
        <v>0</v>
      </c>
    </row>
    <row spans="1:8" r="21">
      <c s="4" r="A21" t="s">
        <v>278</v>
      </c>
    </row>
    <row spans="1:8" r="22">
      <c s="3" r="A22" t="s">
        <v>438</v>
      </c>
    </row>
    <row spans="1:8" r="23">
      <c s="4" r="A23" t="s">
        <v>459</v>
      </c>
      <c s="4" r="C23" t="s">
        <v>460</v>
      </c>
    </row>
    <row spans="1:8" r="24">
      <c s="4" r="A24" t="s">
        <v>461</v>
      </c>
      <c s="4" r="C24" t="s">
        <v>462</v>
      </c>
    </row>
    <row spans="1:8" r="25">
      <c s="4" r="A25" t="s">
        <v>304</v>
      </c>
    </row>
    <row spans="1:8" r="26">
      <c s="3" r="A26" t="s">
        <v>438</v>
      </c>
    </row>
    <row spans="1:8" r="27">
      <c s="4" r="A27" t="s">
        <v>459</v>
      </c>
      <c s="4" r="C27" t="s">
        <v>463</v>
      </c>
    </row>
    <row spans="1:8" r="28">
      <c s="4" r="A28" t="s">
        <v>461</v>
      </c>
      <c s="4" r="C28" t="s">
        <v>464</v>
      </c>
    </row>
    <row spans="1:8" r="29">
      <c s="4" r="A29" t="s">
        <v>465</v>
      </c>
    </row>
    <row spans="1:8" r="30">
      <c s="3" r="A30" t="s">
        <v>438</v>
      </c>
    </row>
    <row spans="1:8" r="31">
      <c s="4" r="A31" t="s">
        <v>453</v>
      </c>
      <c s="7" r="C31" t="n">
        <v>0</v>
      </c>
      <c s="6" r="E31" t="n">
        <v>200000</v>
      </c>
    </row>
    <row spans="1:8" r="32">
      <c s="4" r="A32" t="s">
        <v>466</v>
      </c>
    </row>
    <row spans="1:8" r="33">
      <c s="3" r="A33" t="s">
        <v>438</v>
      </c>
    </row>
    <row spans="1:8" r="34">
      <c s="4" r="A34" t="s">
        <v>453</v>
      </c>
      <c s="6" r="C34" t="n">
        <v>0</v>
      </c>
      <c s="6" r="D34" t="n">
        <v>300000</v>
      </c>
      <c s="6" r="E34" t="n">
        <v>200000</v>
      </c>
    </row>
    <row spans="1:8" r="35">
      <c s="4" r="A35" t="s">
        <v>467</v>
      </c>
    </row>
    <row spans="1:8" r="36">
      <c s="3" r="A36" t="s">
        <v>438</v>
      </c>
    </row>
    <row spans="1:8" r="37">
      <c s="4" r="A37" t="s">
        <v>468</v>
      </c>
      <c s="7" r="B37" t="n">
        <v>178538</v>
      </c>
    </row>
    <row spans="1:8" r="38">
      <c s="4" r="A38" t="s">
        <v>469</v>
      </c>
      <c s="6" r="B38" t="n">
        <v>5000000</v>
      </c>
    </row>
    <row spans="1:8" r="39">
      <c s="4" r="A39" t="s">
        <v>470</v>
      </c>
    </row>
    <row spans="1:8" r="40">
      <c s="3" r="A40" t="s">
        <v>438</v>
      </c>
    </row>
    <row spans="1:8" r="41">
      <c s="4" r="A41" t="s">
        <v>468</v>
      </c>
      <c s="6" r="B41" t="n">
        <v>178538</v>
      </c>
    </row>
    <row spans="1:8" r="42">
      <c s="4" r="A42" t="s">
        <v>469</v>
      </c>
      <c s="6" r="B42" t="n">
        <v>50000000</v>
      </c>
    </row>
    <row spans="1:8" r="43">
      <c s="4" r="A43" t="s">
        <v>471</v>
      </c>
    </row>
    <row spans="1:8" r="44">
      <c s="3" r="A44" t="s">
        <v>438</v>
      </c>
    </row>
    <row spans="1:8" r="45">
      <c s="4" r="A45" t="s">
        <v>468</v>
      </c>
      <c s="6" r="B45" t="n">
        <v>178538</v>
      </c>
    </row>
    <row spans="1:8" r="46">
      <c s="4" r="A46" t="s">
        <v>469</v>
      </c>
      <c s="7" r="B46" t="n">
        <v>250000000</v>
      </c>
    </row>
    <row spans="1:8" r="47">
      <c s="4" r="A47" t="s">
        <v>472</v>
      </c>
    </row>
    <row spans="1:8" r="48">
      <c s="3" r="A48" t="s">
        <v>438</v>
      </c>
    </row>
    <row spans="1:8" r="49">
      <c s="4" r="A49" t="s">
        <v>473</v>
      </c>
      <c s="6" r="C49" t="n">
        <v>100000</v>
      </c>
    </row>
    <row spans="1:8" r="50">
      <c s="4" r="A50" t="s">
        <v>474</v>
      </c>
      <c s="6" r="C50" t="n">
        <v>50000</v>
      </c>
    </row>
    <row spans="1:8" r="51">
      <c s="4" r="A51" t="s">
        <v>475</v>
      </c>
      <c s="7" r="C51" t="n">
        <v>470000</v>
      </c>
    </row>
    <row spans="1:8" r="52">
      <c s="4" r="A52" t="s">
        <v>476</v>
      </c>
      <c s="6" r="C52" t="n">
        <v>162545</v>
      </c>
    </row>
    <row spans="1:8" r="53">
      <c s="4" r="A53" t="s">
        <v>444</v>
      </c>
      <c s="7" r="C53" t="n">
        <v>53000</v>
      </c>
    </row>
    <row spans="1:8" r="54">
      <c s="4" r="A54" t="s">
        <v>477</v>
      </c>
      <c s="6" r="C54" t="n">
        <v>100000</v>
      </c>
    </row>
    <row spans="1:8" r="55">
      <c s="4" r="A55" t="s">
        <v>478</v>
      </c>
      <c s="6" r="C55" t="n">
        <v>1600000</v>
      </c>
    </row>
    <row spans="1:8" r="56">
      <c s="4" r="A56" t="s">
        <v>479</v>
      </c>
      <c s="6" r="C56" t="n">
        <v>5400000</v>
      </c>
    </row>
    <row spans="1:8" r="57">
      <c s="4" r="A57" t="s">
        <v>480</v>
      </c>
      <c s="6" r="C57" t="n">
        <v>4200000</v>
      </c>
    </row>
    <row spans="1:8" r="58">
      <c s="4" r="A58" t="s">
        <v>481</v>
      </c>
      <c s="7" r="C58" t="n">
        <v>0</v>
      </c>
      <c s="7" r="D58" t="n">
        <v>50000</v>
      </c>
      <c s="7" r="E58" t="n">
        <v>25000</v>
      </c>
    </row>
    <row spans="1:8" r="59">
      <c s="4" r="A59" t="s">
        <v>482</v>
      </c>
      <c s="4" r="C59" t="s">
        <v>483</v>
      </c>
    </row>
    <row spans="1:8" r="60">
      <c s="4" r="A60" t="s">
        <v>484</v>
      </c>
    </row>
    <row spans="1:8" r="61">
      <c s="3" r="A61" t="s">
        <v>438</v>
      </c>
    </row>
    <row spans="1:8" r="62">
      <c s="4" r="A62" t="s">
        <v>439</v>
      </c>
      <c s="6" r="F62" t="n">
        <v>146030</v>
      </c>
    </row>
    <row spans="1:8" r="63">
      <c s="4" r="A63" t="s">
        <v>485</v>
      </c>
      <c s="4" r="C63" t="s">
        <v>486</v>
      </c>
    </row>
    <row spans="1:8" r="64">
      <c s="4" r="A64" t="s">
        <v>487</v>
      </c>
    </row>
    <row spans="1:8" r="65">
      <c s="3" r="A65" t="s">
        <v>438</v>
      </c>
    </row>
    <row spans="1:8" r="66">
      <c s="4" r="A66" t="s">
        <v>439</v>
      </c>
      <c s="6" r="H66" t="n">
        <v>38500</v>
      </c>
    </row>
    <row spans="1:8" r="67">
      <c s="4" r="A67" t="s">
        <v>488</v>
      </c>
    </row>
    <row spans="1:8" r="68">
      <c s="3" r="A68" t="s">
        <v>438</v>
      </c>
    </row>
    <row spans="1:8" r="69">
      <c s="4" r="A69" t="s">
        <v>485</v>
      </c>
      <c s="4" r="C69" t="s">
        <v>4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32</v>
      </c>
      <c s="2" r="D2" t="s">
        <v>74</v>
      </c>
    </row>
    <row spans="1:4" r="3">
      <c s="3" r="A3" t="s">
        <v>75</v>
      </c>
    </row>
    <row spans="1:4" r="4">
      <c s="4" r="A4" t="s">
        <v>76</v>
      </c>
      <c s="7" r="B4" t="n">
        <v>59119</v>
      </c>
      <c s="7" r="C4" t="n">
        <v>65358</v>
      </c>
      <c s="7" r="D4" t="n">
        <v>25548</v>
      </c>
    </row>
    <row spans="1:4" r="5">
      <c s="3" r="A5" t="s">
        <v>77</v>
      </c>
    </row>
    <row spans="1:4" r="6">
      <c s="4" r="A6" t="s">
        <v>78</v>
      </c>
      <c s="6" r="B6" t="n">
        <v>141827</v>
      </c>
      <c s="6" r="C6" t="n">
        <v>100371</v>
      </c>
      <c s="6" r="D6" t="n">
        <v>54502</v>
      </c>
    </row>
    <row spans="1:4" r="7">
      <c s="4" r="A7" t="s">
        <v>79</v>
      </c>
      <c s="6" r="B7" t="n">
        <v>35992</v>
      </c>
      <c s="6" r="C7" t="n">
        <v>19120</v>
      </c>
      <c s="6" r="D7" t="n">
        <v>9929</v>
      </c>
    </row>
    <row spans="1:4" r="8">
      <c s="4" r="A8" t="s">
        <v>80</v>
      </c>
      <c s="6" r="B8" t="n">
        <v>177819</v>
      </c>
      <c s="6" r="C8" t="n">
        <v>119491</v>
      </c>
      <c s="6" r="D8" t="n">
        <v>64431</v>
      </c>
    </row>
    <row spans="1:4" r="9">
      <c s="4" r="A9" t="s">
        <v>81</v>
      </c>
      <c s="6" r="B9" t="n">
        <v>-118700</v>
      </c>
      <c s="6" r="C9" t="n">
        <v>-54133</v>
      </c>
      <c s="6" r="D9" t="n">
        <v>-38883</v>
      </c>
    </row>
    <row spans="1:4" r="10">
      <c s="4" r="A10" t="s">
        <v>82</v>
      </c>
      <c s="6" r="B10" t="n">
        <v>968</v>
      </c>
      <c s="6" r="C10" t="n">
        <v>203</v>
      </c>
      <c s="6" r="D10" t="n">
        <v>55</v>
      </c>
    </row>
    <row spans="1:4" r="11">
      <c s="4" r="A11" t="s">
        <v>83</v>
      </c>
      <c s="6" r="B11" t="n">
        <v>-117732</v>
      </c>
      <c s="6" r="C11" t="n">
        <v>-53930</v>
      </c>
      <c s="6" r="D11" t="n">
        <v>-38828</v>
      </c>
    </row>
    <row spans="1:4" r="12">
      <c s="4" r="A12" t="s">
        <v>84</v>
      </c>
      <c s="6" r="C12" t="n">
        <v>-426</v>
      </c>
      <c s="6" r="D12" t="n">
        <v>579</v>
      </c>
    </row>
    <row spans="1:4" r="13">
      <c s="4" r="A13" t="s">
        <v>85</v>
      </c>
      <c s="6" r="B13" t="n">
        <v>-117732</v>
      </c>
      <c s="6" r="C13" t="n">
        <v>-53504</v>
      </c>
      <c s="6" r="D13" t="n">
        <v>-39407</v>
      </c>
    </row>
    <row spans="1:4" r="14">
      <c s="4" r="A14" t="s">
        <v>86</v>
      </c>
      <c s="6" r="D14" t="n">
        <v>-4162</v>
      </c>
    </row>
    <row spans="1:4" r="15">
      <c s="4" r="A15" t="s">
        <v>87</v>
      </c>
      <c s="7" r="B15" t="n">
        <v>-117732</v>
      </c>
      <c s="7" r="C15" t="n">
        <v>-53504</v>
      </c>
      <c s="7" r="D15" t="n">
        <v>-43569</v>
      </c>
    </row>
    <row spans="1:4" r="16">
      <c s="4" r="A16" t="s">
        <v>88</v>
      </c>
      <c s="9" r="B16" t="n">
        <v>-3.15</v>
      </c>
      <c s="9" r="C16" t="n">
        <v>-1.59</v>
      </c>
      <c s="9" r="D16" t="n">
        <v>-2.83</v>
      </c>
    </row>
    <row spans="1:4" r="17">
      <c s="4" r="A17" t="s">
        <v>89</v>
      </c>
      <c s="6" r="B17" t="n">
        <v>37429262</v>
      </c>
      <c s="6" r="C17" t="n">
        <v>33667024</v>
      </c>
      <c s="6" r="D17" t="n">
        <v>154153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90</v>
      </c>
      <c s="2" r="B1" t="s">
        <v>91</v>
      </c>
    </row>
    <row spans="1:2" r="2">
      <c s="3" r="A2" t="s">
        <v>181</v>
      </c>
    </row>
    <row spans="1:2" r="3">
      <c s="6" r="A3" t="n">
        <v>2016</v>
      </c>
      <c s="7" r="B3" t="n">
        <v>8829</v>
      </c>
    </row>
    <row spans="1:2" r="4">
      <c s="6" r="A4" t="n">
        <v>2017</v>
      </c>
      <c s="6" r="B4" t="n">
        <v>9050</v>
      </c>
    </row>
    <row spans="1:2" r="5">
      <c s="6" r="A5" t="n">
        <v>2018</v>
      </c>
      <c s="6" r="B5" t="n">
        <v>9278</v>
      </c>
    </row>
    <row spans="1:2" r="6">
      <c s="6" r="A6" t="n">
        <v>2019</v>
      </c>
      <c s="6" r="B6" t="n">
        <v>9511</v>
      </c>
    </row>
    <row spans="1:2" r="7">
      <c s="6" r="A7" t="n">
        <v>2020</v>
      </c>
      <c s="6" r="B7" t="n">
        <v>9751</v>
      </c>
    </row>
    <row spans="1:2" r="8">
      <c s="4" r="A8" t="s">
        <v>491</v>
      </c>
      <c s="6" r="B8" t="n">
        <v>13899</v>
      </c>
    </row>
    <row spans="1:2" r="9">
      <c s="4" r="A9" t="s">
        <v>492</v>
      </c>
      <c s="7" r="B9" t="n">
        <v>603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s="1" r="A1" t="s">
        <v>493</v>
      </c>
      <c s="2" r="B1" t="s">
        <v>1</v>
      </c>
    </row>
    <row spans="1:2" r="2">
      <c s="2" r="B2" t="s">
        <v>91</v>
      </c>
    </row>
    <row spans="1:2" r="3">
      <c s="3" r="A3" t="s">
        <v>184</v>
      </c>
    </row>
    <row spans="1:2" r="4">
      <c s="4" r="A4" t="s">
        <v>494</v>
      </c>
      <c s="6" r="B4" t="n">
        <v>1</v>
      </c>
    </row>
    <row spans="1:2" r="5">
      <c s="4" r="A5" t="s">
        <v>495</v>
      </c>
      <c s="7" r="B5" t="n">
        <v>0</v>
      </c>
    </row>
    <row spans="1:2" r="6">
      <c s="4" r="A6" t="s">
        <v>496</v>
      </c>
      <c s="4" r="B6" t="s">
        <v>497</v>
      </c>
    </row>
    <row spans="1:2" r="7">
      <c s="4" r="A7" t="s">
        <v>498</v>
      </c>
      <c s="12" r="B7" t="n">
        <v>2.75</v>
      </c>
    </row>
    <row spans="1:2" r="8">
      <c s="4" r="A8" t="s">
        <v>499</v>
      </c>
      <c s="4" r="B8" t="s">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4"/>
    <col customWidth="1" max="7" min="7" width="14"/>
  </cols>
  <sheetData>
    <row spans="1:7" r="1">
      <c s="1" r="A1" t="s">
        <v>501</v>
      </c>
      <c s="2" r="B1" t="s">
        <v>502</v>
      </c>
      <c s="2" r="C1" t="s">
        <v>503</v>
      </c>
      <c s="2" r="D1" t="s">
        <v>2</v>
      </c>
      <c s="2" r="E1" t="s">
        <v>32</v>
      </c>
      <c s="2" r="F1" t="s">
        <v>74</v>
      </c>
      <c s="2" r="G1" t="s">
        <v>504</v>
      </c>
    </row>
    <row spans="1:7" r="2">
      <c s="3" r="A2" t="s">
        <v>505</v>
      </c>
    </row>
    <row spans="1:7" r="3">
      <c s="4" r="A3" t="s">
        <v>506</v>
      </c>
      <c s="7" r="D3" t="n">
        <v>31963000</v>
      </c>
      <c s="7" r="E3" t="n">
        <v>11506000</v>
      </c>
      <c s="7" r="F3" t="n">
        <v>3030000</v>
      </c>
    </row>
    <row spans="1:7" r="4">
      <c s="4" r="A4" t="s">
        <v>507</v>
      </c>
      <c s="6" r="D4" t="n">
        <v>1461240</v>
      </c>
    </row>
    <row spans="1:7" r="5">
      <c s="4" r="A5" t="s">
        <v>508</v>
      </c>
      <c s="7" r="D5" t="n">
        <v>0</v>
      </c>
      <c s="6" r="E5" t="n">
        <v>0</v>
      </c>
      <c s="6" r="F5" t="n">
        <v>0</v>
      </c>
    </row>
    <row spans="1:7" r="6">
      <c s="4" r="A6" t="s">
        <v>509</v>
      </c>
      <c s="4" r="D6" t="s">
        <v>457</v>
      </c>
    </row>
    <row spans="1:7" r="7">
      <c s="4" r="A7" t="s">
        <v>510</v>
      </c>
    </row>
    <row spans="1:7" r="8">
      <c s="3" r="A8" t="s">
        <v>505</v>
      </c>
    </row>
    <row spans="1:7" r="9">
      <c s="4" r="A9" t="s">
        <v>506</v>
      </c>
      <c s="7" r="D9" t="n">
        <v>0</v>
      </c>
    </row>
    <row spans="1:7" r="10">
      <c s="4" r="A10" t="s">
        <v>345</v>
      </c>
    </row>
    <row spans="1:7" r="11">
      <c s="3" r="A11" t="s">
        <v>505</v>
      </c>
    </row>
    <row spans="1:7" r="12">
      <c s="4" r="A12" t="s">
        <v>511</v>
      </c>
      <c s="7" r="D12" t="n">
        <v>1300000</v>
      </c>
    </row>
    <row spans="1:7" r="13">
      <c s="4" r="A13" t="s">
        <v>512</v>
      </c>
      <c s="4" r="D13" t="s">
        <v>513</v>
      </c>
    </row>
    <row spans="1:7" r="14">
      <c s="4" r="A14" t="s">
        <v>514</v>
      </c>
      <c s="7" r="D14" t="n">
        <v>1800000</v>
      </c>
      <c s="6" r="E14" t="n">
        <v>500000</v>
      </c>
    </row>
    <row spans="1:7" r="15">
      <c s="4" r="A15" t="s">
        <v>506</v>
      </c>
      <c s="7" r="D15" t="n">
        <v>900000</v>
      </c>
      <c s="6" r="E15" t="n">
        <v>100000</v>
      </c>
    </row>
    <row spans="1:7" r="16">
      <c s="4" r="A16" t="s">
        <v>515</v>
      </c>
      <c s="6" r="D16" t="n">
        <v>15000</v>
      </c>
    </row>
    <row spans="1:7" r="17">
      <c s="4" r="A17" t="s">
        <v>516</v>
      </c>
      <c s="7" r="D17" t="n">
        <v>900000</v>
      </c>
      <c s="7" r="E17" t="n">
        <v>700000</v>
      </c>
      <c s="7" r="F17" t="n">
        <v>1700000</v>
      </c>
    </row>
    <row spans="1:7" r="18">
      <c s="4" r="A18" t="s">
        <v>517</v>
      </c>
    </row>
    <row spans="1:7" r="19">
      <c s="3" r="A19" t="s">
        <v>505</v>
      </c>
    </row>
    <row spans="1:7" r="20">
      <c s="4" r="A20" t="s">
        <v>507</v>
      </c>
      <c s="6" r="D20" t="n">
        <v>0</v>
      </c>
      <c s="6" r="E20" t="n">
        <v>0</v>
      </c>
    </row>
    <row spans="1:7" r="21">
      <c s="4" r="A21" t="s">
        <v>518</v>
      </c>
    </row>
    <row spans="1:7" r="22">
      <c s="3" r="A22" t="s">
        <v>505</v>
      </c>
    </row>
    <row spans="1:7" r="23">
      <c s="4" r="A23" t="s">
        <v>507</v>
      </c>
      <c s="6" r="D23" t="n">
        <v>0</v>
      </c>
      <c s="6" r="E23" t="n">
        <v>0</v>
      </c>
    </row>
    <row spans="1:7" r="24">
      <c s="4" r="A24" t="s">
        <v>519</v>
      </c>
    </row>
    <row spans="1:7" r="25">
      <c s="3" r="A25" t="s">
        <v>505</v>
      </c>
    </row>
    <row spans="1:7" r="26">
      <c s="4" r="A26" t="s">
        <v>520</v>
      </c>
      <c s="6" r="D26" t="n">
        <v>5359098</v>
      </c>
    </row>
    <row spans="1:7" r="27">
      <c s="4" r="A27" t="s">
        <v>521</v>
      </c>
      <c s="6" r="D27" t="n">
        <v>625131</v>
      </c>
    </row>
    <row spans="1:7" r="28">
      <c s="4" r="A28" t="s">
        <v>522</v>
      </c>
      <c s="6" r="C28" t="n">
        <v>1484020</v>
      </c>
    </row>
    <row spans="1:7" r="29">
      <c s="4" r="A29" t="s">
        <v>523</v>
      </c>
      <c s="9" r="D29" t="n">
        <v>65.38</v>
      </c>
      <c s="9" r="E29" t="n">
        <v>27.26</v>
      </c>
      <c s="9" r="F29" t="n">
        <v>9.960000000000001</v>
      </c>
    </row>
    <row spans="1:7" r="30">
      <c s="4" r="A30" t="s">
        <v>524</v>
      </c>
      <c s="7" r="D30" t="n">
        <v>50900000</v>
      </c>
      <c s="7" r="E30" t="n">
        <v>60400000</v>
      </c>
      <c s="7" r="F30" t="n">
        <v>4200000</v>
      </c>
    </row>
    <row spans="1:7" r="31">
      <c s="4" r="A31" t="s">
        <v>511</v>
      </c>
      <c s="7" r="D31" t="n">
        <v>87800000</v>
      </c>
    </row>
    <row spans="1:7" r="32">
      <c s="4" r="A32" t="s">
        <v>512</v>
      </c>
      <c s="4" r="D32" t="s">
        <v>525</v>
      </c>
    </row>
    <row spans="1:7" r="33">
      <c s="4" r="A33" t="s">
        <v>526</v>
      </c>
      <c s="4" r="D33" t="s">
        <v>527</v>
      </c>
    </row>
    <row spans="1:7" r="34">
      <c s="4" r="A34" t="s">
        <v>528</v>
      </c>
    </row>
    <row spans="1:7" r="35">
      <c s="3" r="A35" t="s">
        <v>505</v>
      </c>
    </row>
    <row spans="1:7" r="36">
      <c s="4" r="A36" t="s">
        <v>529</v>
      </c>
      <c s="6" r="D36" t="n">
        <v>2000000</v>
      </c>
    </row>
    <row spans="1:7" r="37">
      <c s="4" r="A37" t="s">
        <v>530</v>
      </c>
      <c s="4" r="D37" t="s">
        <v>531</v>
      </c>
    </row>
    <row spans="1:7" r="38">
      <c s="4" r="A38" t="s">
        <v>532</v>
      </c>
    </row>
    <row spans="1:7" r="39">
      <c s="3" r="A39" t="s">
        <v>505</v>
      </c>
    </row>
    <row spans="1:7" r="40">
      <c s="4" r="A40" t="s">
        <v>511</v>
      </c>
      <c s="7" r="D40" t="n">
        <v>7600000</v>
      </c>
    </row>
    <row spans="1:7" r="41">
      <c s="4" r="A41" t="s">
        <v>506</v>
      </c>
      <c s="7" r="D41" t="n">
        <v>400000</v>
      </c>
      <c s="7" r="E41" t="n">
        <v>900000</v>
      </c>
      <c s="7" r="F41" t="n">
        <v>900000</v>
      </c>
    </row>
    <row spans="1:7" r="42">
      <c s="4" r="A42" t="s">
        <v>507</v>
      </c>
      <c s="6" r="D42" t="n">
        <v>0</v>
      </c>
      <c s="6" r="E42" t="n">
        <v>0</v>
      </c>
    </row>
    <row spans="1:7" r="43">
      <c s="4" r="A43" t="s">
        <v>533</v>
      </c>
    </row>
    <row spans="1:7" r="44">
      <c s="3" r="A44" t="s">
        <v>505</v>
      </c>
    </row>
    <row spans="1:7" r="45">
      <c s="4" r="A45" t="s">
        <v>515</v>
      </c>
      <c s="6" r="D45" t="n">
        <v>0</v>
      </c>
      <c s="6" r="E45" t="n">
        <v>0</v>
      </c>
    </row>
    <row spans="1:7" r="46">
      <c s="4" r="A46" t="s">
        <v>534</v>
      </c>
      <c s="9" r="G46" t="n">
        <v>0.91</v>
      </c>
    </row>
    <row spans="1:7" r="47">
      <c s="4" r="A47" t="s">
        <v>535</v>
      </c>
    </row>
    <row spans="1:7" r="48">
      <c s="3" r="A48" t="s">
        <v>505</v>
      </c>
    </row>
    <row spans="1:7" r="49">
      <c s="4" r="A49" t="s">
        <v>506</v>
      </c>
      <c s="7" r="D49" t="n">
        <v>0</v>
      </c>
    </row>
    <row spans="1:7" r="50">
      <c s="4" r="A50" t="s">
        <v>507</v>
      </c>
      <c s="6" r="D50" t="n">
        <v>100270</v>
      </c>
    </row>
    <row spans="1:7" r="51">
      <c s="4" r="A51" t="s">
        <v>536</v>
      </c>
    </row>
    <row spans="1:7" r="52">
      <c s="3" r="A52" t="s">
        <v>505</v>
      </c>
    </row>
    <row spans="1:7" r="53">
      <c s="4" r="A53" t="s">
        <v>522</v>
      </c>
      <c s="6" r="B53" t="n">
        <v>1507860</v>
      </c>
    </row>
    <row spans="1:7" r="54">
      <c s="4" r="A54" t="s">
        <v>537</v>
      </c>
    </row>
    <row spans="1:7" r="55">
      <c s="3" r="A55" t="s">
        <v>505</v>
      </c>
    </row>
    <row spans="1:7" r="56">
      <c s="4" r="A56" t="s">
        <v>506</v>
      </c>
      <c s="7" r="D56" t="n">
        <v>400000</v>
      </c>
      <c s="7" r="E56" t="n">
        <v>100000</v>
      </c>
    </row>
    <row spans="1:7" r="57">
      <c s="4" r="A57" t="s">
        <v>71</v>
      </c>
      <c s="7" r="D57" t="n">
        <v>17150</v>
      </c>
      <c s="7" r="E57" t="n">
        <v>0</v>
      </c>
    </row>
    <row spans="1:7" r="58">
      <c s="4" r="A58" t="s">
        <v>538</v>
      </c>
      <c s="4" r="D58" t="s">
        <v>539</v>
      </c>
    </row>
    <row spans="1:7" r="59">
      <c s="4" r="A59" t="s">
        <v>540</v>
      </c>
      <c s="6" r="D59" t="n">
        <v>327272</v>
      </c>
    </row>
    <row spans="1:7" r="60">
      <c s="4" r="A60" t="s">
        <v>541</v>
      </c>
    </row>
    <row spans="1:7" r="61">
      <c s="3" r="A61" t="s">
        <v>505</v>
      </c>
    </row>
    <row spans="1:7" r="62">
      <c s="4" r="A62" t="s">
        <v>520</v>
      </c>
      <c s="6" r="D62" t="n">
        <v>5079462</v>
      </c>
    </row>
    <row spans="1:7" r="63">
      <c s="4" r="A63" t="s">
        <v>521</v>
      </c>
      <c s="6" r="D63" t="n">
        <v>0</v>
      </c>
      <c s="6" r="E6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42</v>
      </c>
      <c s="2" r="B1" t="s">
        <v>1</v>
      </c>
    </row>
    <row spans="1:3" r="2">
      <c s="2" r="B2" t="s">
        <v>2</v>
      </c>
      <c s="2" r="C2" t="s">
        <v>32</v>
      </c>
    </row>
    <row spans="1:3" r="3">
      <c s="3" r="A3" t="s">
        <v>187</v>
      </c>
    </row>
    <row spans="1:3" r="4">
      <c s="4" r="A4" t="s">
        <v>543</v>
      </c>
      <c s="6" r="B4" t="n">
        <v>3805420</v>
      </c>
    </row>
    <row spans="1:3" r="5">
      <c s="4" r="A5" t="s">
        <v>544</v>
      </c>
      <c s="6" r="B5" t="n">
        <v>1461240</v>
      </c>
    </row>
    <row spans="1:3" r="6">
      <c s="4" r="A6" t="s">
        <v>545</v>
      </c>
      <c s="6" r="B6" t="n">
        <v>-560317</v>
      </c>
    </row>
    <row spans="1:3" r="7">
      <c s="4" r="A7" t="s">
        <v>546</v>
      </c>
      <c s="6" r="B7" t="n">
        <v>-87646</v>
      </c>
    </row>
    <row spans="1:3" r="8">
      <c s="4" r="A8" t="s">
        <v>547</v>
      </c>
      <c s="6" r="B8" t="n">
        <v>4618697</v>
      </c>
      <c s="6" r="C8" t="n">
        <v>3805420</v>
      </c>
    </row>
    <row spans="1:3" r="9">
      <c s="4" r="A9" t="s">
        <v>548</v>
      </c>
      <c s="6" r="B9" t="n">
        <v>2115905</v>
      </c>
    </row>
    <row spans="1:3" r="10">
      <c s="4" r="A10" t="s">
        <v>549</v>
      </c>
      <c s="6" r="B10" t="n">
        <v>4312356</v>
      </c>
    </row>
    <row spans="1:3" r="11">
      <c s="4" r="A11" t="s">
        <v>550</v>
      </c>
      <c s="9" r="B11" t="n">
        <v>17.19</v>
      </c>
    </row>
    <row spans="1:3" r="12">
      <c s="4" r="A12" t="s">
        <v>551</v>
      </c>
      <c s="12" r="B12" t="n">
        <v>104.14</v>
      </c>
    </row>
    <row spans="1:3" r="13">
      <c s="4" r="A13" t="s">
        <v>552</v>
      </c>
      <c s="12" r="B13" t="n">
        <v>10.44</v>
      </c>
    </row>
    <row spans="1:3" r="14">
      <c s="4" r="A14" t="s">
        <v>553</v>
      </c>
      <c s="12" r="B14" t="n">
        <v>73.77</v>
      </c>
    </row>
    <row spans="1:3" r="15">
      <c s="4" r="A15" t="s">
        <v>554</v>
      </c>
      <c s="12" r="B15" t="n">
        <v>44.45</v>
      </c>
      <c s="9" r="C15" t="n">
        <v>17.19</v>
      </c>
    </row>
    <row spans="1:3" r="16">
      <c s="4" r="A16" t="s">
        <v>555</v>
      </c>
      <c s="12" r="B16" t="n">
        <v>11.51</v>
      </c>
    </row>
    <row spans="1:3" r="17">
      <c s="4" r="A17" t="s">
        <v>556</v>
      </c>
      <c s="9" r="B17" t="n">
        <v>44.58</v>
      </c>
    </row>
    <row spans="1:3" r="18">
      <c s="4" r="A18" t="s">
        <v>557</v>
      </c>
      <c s="4" r="B18" t="s">
        <v>558</v>
      </c>
      <c s="4" r="C18" t="s">
        <v>559</v>
      </c>
    </row>
    <row spans="1:3" r="19">
      <c s="4" r="A19" t="s">
        <v>560</v>
      </c>
      <c s="4" r="B19" t="s">
        <v>561</v>
      </c>
    </row>
    <row spans="1:3" r="20">
      <c s="4" r="A20" t="s">
        <v>562</v>
      </c>
      <c s="4" r="B20" t="s">
        <v>563</v>
      </c>
    </row>
    <row spans="1:3" r="21">
      <c s="4" r="A21" t="s">
        <v>564</v>
      </c>
      <c s="7" r="B21" t="n">
        <v>360935</v>
      </c>
    </row>
    <row spans="1:3" r="22">
      <c s="4" r="A22" t="s">
        <v>565</v>
      </c>
      <c s="6" r="B22" t="n">
        <v>153573</v>
      </c>
      <c s="7" r="C22" t="n">
        <v>360935</v>
      </c>
    </row>
    <row spans="1:3" r="23">
      <c s="4" r="A23" t="s">
        <v>566</v>
      </c>
      <c s="6" r="B23" t="n">
        <v>113912</v>
      </c>
    </row>
    <row spans="1:3" r="24">
      <c s="4" r="A24" t="s">
        <v>567</v>
      </c>
      <c s="7" r="B24" t="n">
        <v>1429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568</v>
      </c>
      <c s="2" r="B1" t="s">
        <v>1</v>
      </c>
    </row>
    <row spans="1:2" r="2">
      <c s="2" r="B2" t="s">
        <v>569</v>
      </c>
    </row>
    <row spans="1:2" r="3">
      <c s="3" r="A3" t="s">
        <v>505</v>
      </c>
    </row>
    <row spans="1:2" r="4">
      <c s="4" r="A4" t="s">
        <v>570</v>
      </c>
      <c s="6" r="B4" t="n">
        <v>10000</v>
      </c>
    </row>
    <row spans="1:2" r="5">
      <c s="4" r="A5" t="s">
        <v>571</v>
      </c>
      <c s="6" r="B5" t="n">
        <v>15000</v>
      </c>
    </row>
    <row spans="1:2" r="6">
      <c s="4" r="A6" t="s">
        <v>572</v>
      </c>
      <c s="6" r="B6" t="n">
        <v>-10000</v>
      </c>
    </row>
    <row spans="1:2" r="7">
      <c s="4" r="A7" t="s">
        <v>573</v>
      </c>
      <c s="6" r="B7" t="n">
        <v>15000</v>
      </c>
    </row>
    <row spans="1:2" r="8">
      <c s="4" r="A8" t="s">
        <v>574</v>
      </c>
      <c s="9" r="B8" t="n">
        <v>50.24</v>
      </c>
    </row>
    <row spans="1:2" r="9">
      <c s="4" r="A9" t="s">
        <v>575</v>
      </c>
      <c s="12" r="B9" t="n">
        <v>122.22</v>
      </c>
    </row>
    <row spans="1:2" r="10">
      <c s="4" r="A10" t="s">
        <v>576</v>
      </c>
      <c s="12" r="B10" t="n">
        <v>50.24</v>
      </c>
    </row>
    <row spans="1:2" r="11">
      <c s="4" r="A11" t="s">
        <v>577</v>
      </c>
      <c s="9" r="B11" t="n">
        <v>122.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578</v>
      </c>
      <c s="2" r="B1" t="s">
        <v>1</v>
      </c>
    </row>
    <row spans="1:2" r="2">
      <c s="2" r="B2" t="s">
        <v>579</v>
      </c>
    </row>
    <row spans="1:2" r="3">
      <c s="3" r="A3" t="s">
        <v>505</v>
      </c>
    </row>
    <row spans="1:2" r="4">
      <c s="4" r="A4" t="s">
        <v>580</v>
      </c>
      <c s="6" r="B4" t="n">
        <v>8522</v>
      </c>
    </row>
    <row spans="1:2" r="5">
      <c s="4" r="A5" t="s">
        <v>581</v>
      </c>
      <c s="6" r="B5" t="n">
        <v>0</v>
      </c>
    </row>
    <row spans="1:2" r="6">
      <c s="4" r="A6" t="s">
        <v>582</v>
      </c>
      <c s="6" r="B6" t="n">
        <v>-8522</v>
      </c>
    </row>
    <row spans="1:2" r="7">
      <c s="4" r="A7" t="s">
        <v>583</v>
      </c>
      <c s="6" r="B7" t="n">
        <v>0</v>
      </c>
    </row>
    <row spans="1:2" r="8">
      <c s="4" r="A8" t="s">
        <v>5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5</v>
      </c>
      <c s="2" r="B1" t="s">
        <v>1</v>
      </c>
    </row>
    <row spans="1:4" r="2">
      <c s="2" r="B2" t="s">
        <v>2</v>
      </c>
      <c s="2" r="C2" t="s">
        <v>32</v>
      </c>
      <c s="2" r="D2" t="s">
        <v>74</v>
      </c>
    </row>
    <row spans="1:4" r="3">
      <c s="3" r="A3" t="s">
        <v>505</v>
      </c>
    </row>
    <row spans="1:4" r="4">
      <c s="4" r="A4" t="s">
        <v>586</v>
      </c>
      <c s="7" r="B4" t="n">
        <v>31963</v>
      </c>
      <c s="7" r="C4" t="n">
        <v>11506</v>
      </c>
      <c s="7" r="D4" t="n">
        <v>3030</v>
      </c>
    </row>
    <row spans="1:4" r="5">
      <c s="4" r="A5" t="s">
        <v>587</v>
      </c>
    </row>
    <row spans="1:4" r="6">
      <c s="3" r="A6" t="s">
        <v>505</v>
      </c>
    </row>
    <row spans="1:4" r="7">
      <c s="4" r="A7" t="s">
        <v>586</v>
      </c>
      <c s="6" r="B7" t="n">
        <v>17419</v>
      </c>
      <c s="6" r="C7" t="n">
        <v>6688</v>
      </c>
      <c s="6" r="D7" t="n">
        <v>2001</v>
      </c>
    </row>
    <row spans="1:4" r="8">
      <c s="4" r="A8" t="s">
        <v>588</v>
      </c>
    </row>
    <row spans="1:4" r="9">
      <c s="3" r="A9" t="s">
        <v>505</v>
      </c>
    </row>
    <row spans="1:4" r="10">
      <c s="4" r="A10" t="s">
        <v>586</v>
      </c>
      <c s="7" r="B10" t="n">
        <v>14544</v>
      </c>
      <c s="7" r="C10" t="n">
        <v>4818</v>
      </c>
      <c s="7" r="D10" t="n">
        <v>10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3"/>
  </cols>
  <sheetData>
    <row spans="1:4" r="1">
      <c s="1" r="A1" t="s">
        <v>589</v>
      </c>
      <c s="2" r="B1" t="s">
        <v>1</v>
      </c>
    </row>
    <row spans="1:4" r="2">
      <c s="2" r="B2" t="s">
        <v>2</v>
      </c>
      <c s="2" r="C2" t="s">
        <v>32</v>
      </c>
      <c s="2" r="D2" t="s">
        <v>74</v>
      </c>
    </row>
    <row spans="1:4" r="3">
      <c s="3" r="A3" t="s">
        <v>187</v>
      </c>
    </row>
    <row spans="1:4" r="4">
      <c s="4" r="A4" t="s">
        <v>590</v>
      </c>
      <c s="4" r="B4" t="s">
        <v>591</v>
      </c>
      <c s="4" r="C4" t="s">
        <v>592</v>
      </c>
      <c s="4" r="D4" t="s">
        <v>593</v>
      </c>
    </row>
    <row spans="1:4" r="5">
      <c s="4" r="A5" t="s">
        <v>594</v>
      </c>
      <c s="4" r="B5" t="s">
        <v>595</v>
      </c>
      <c s="4" r="C5" t="s">
        <v>595</v>
      </c>
      <c s="4" r="D5" t="s">
        <v>595</v>
      </c>
    </row>
    <row spans="1:4" r="6">
      <c s="4" r="A6" t="s">
        <v>596</v>
      </c>
      <c s="4" r="B6" t="s">
        <v>597</v>
      </c>
      <c s="4" r="C6" t="s">
        <v>598</v>
      </c>
      <c s="4" r="D6" t="s">
        <v>599</v>
      </c>
    </row>
    <row spans="1:4" r="7">
      <c s="4" r="A7" t="s">
        <v>600</v>
      </c>
      <c s="4" r="B7" t="s">
        <v>601</v>
      </c>
      <c s="4" r="C7" t="s">
        <v>602</v>
      </c>
      <c s="4" r="D7" t="s">
        <v>6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2</v>
      </c>
      <c s="2" r="D2" t="s">
        <v>74</v>
      </c>
    </row>
    <row spans="1:4" r="3">
      <c s="3" r="A3" t="s">
        <v>190</v>
      </c>
    </row>
    <row spans="1:4" r="4">
      <c s="4" r="A4" t="s">
        <v>605</v>
      </c>
      <c s="7" r="B4" t="n">
        <v>-111057</v>
      </c>
      <c s="7" r="C4" t="n">
        <v>-53930</v>
      </c>
      <c s="7" r="D4" t="n">
        <v>-38828</v>
      </c>
    </row>
    <row spans="1:4" r="5">
      <c s="4" r="A5" t="s">
        <v>606</v>
      </c>
      <c s="6" r="B5" t="n">
        <v>-6674</v>
      </c>
    </row>
    <row spans="1:4" r="6">
      <c s="4" r="A6" t="s">
        <v>83</v>
      </c>
      <c s="7" r="B6" t="n">
        <v>-117731</v>
      </c>
      <c s="7" r="C6" t="n">
        <v>-53930</v>
      </c>
      <c s="7" r="D6" t="n">
        <v>-388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7</v>
      </c>
      <c s="2" r="B1" t="s">
        <v>1</v>
      </c>
    </row>
    <row spans="1:4" r="2">
      <c s="2" r="B2" t="s">
        <v>2</v>
      </c>
      <c s="2" r="C2" t="s">
        <v>32</v>
      </c>
      <c s="2" r="D2" t="s">
        <v>74</v>
      </c>
    </row>
    <row spans="1:4" r="3">
      <c s="3" r="A3" t="s">
        <v>608</v>
      </c>
    </row>
    <row spans="1:4" r="4">
      <c s="4" r="A4" t="s">
        <v>609</v>
      </c>
      <c s="7" r="C4" t="n">
        <v>-444</v>
      </c>
      <c s="7" r="D4" t="n">
        <v>-3263</v>
      </c>
    </row>
    <row spans="1:4" r="5">
      <c s="4" r="A5" t="s">
        <v>610</v>
      </c>
      <c s="6" r="C5" t="n">
        <v>18</v>
      </c>
    </row>
    <row spans="1:4" r="6">
      <c s="4" r="A6" t="s">
        <v>606</v>
      </c>
      <c s="7" r="B6" t="n">
        <v>0</v>
      </c>
      <c s="6" r="C6" t="n">
        <v>0</v>
      </c>
      <c s="6" r="D6" t="n">
        <v>0</v>
      </c>
    </row>
    <row spans="1:4" r="7">
      <c s="4" r="A7" t="s">
        <v>611</v>
      </c>
      <c s="6" r="C7" t="n">
        <v>-426</v>
      </c>
      <c s="6" r="D7" t="n">
        <v>-3263</v>
      </c>
    </row>
    <row spans="1:4" r="8">
      <c s="3" r="A8" t="s">
        <v>612</v>
      </c>
    </row>
    <row spans="1:4" r="9">
      <c s="4" r="A9" t="s">
        <v>609</v>
      </c>
      <c s="6" r="D9" t="n">
        <v>3842</v>
      </c>
    </row>
    <row spans="1:4" r="10">
      <c s="4" r="A10" t="s">
        <v>610</v>
      </c>
      <c s="6" r="B10" t="n">
        <v>0</v>
      </c>
      <c s="6" r="C10" t="n">
        <v>0</v>
      </c>
      <c s="6" r="D10" t="n">
        <v>0</v>
      </c>
    </row>
    <row spans="1:4" r="11">
      <c s="4" r="A11" t="s">
        <v>606</v>
      </c>
      <c s="7" r="B11" t="n">
        <v>0</v>
      </c>
      <c s="6" r="C11" t="n">
        <v>0</v>
      </c>
      <c s="6" r="D11" t="n">
        <v>0</v>
      </c>
    </row>
    <row spans="1:4" r="12">
      <c s="4" r="A12" t="s">
        <v>613</v>
      </c>
      <c s="6" r="D12" t="n">
        <v>3842</v>
      </c>
    </row>
    <row spans="1:4" r="13">
      <c s="4" r="A13" t="s">
        <v>99</v>
      </c>
      <c s="7" r="C13" t="n">
        <v>-426</v>
      </c>
      <c s="7" r="D13" t="n">
        <v>5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90</v>
      </c>
      <c s="2" r="B1" t="s">
        <v>1</v>
      </c>
    </row>
    <row spans="1:2" r="2">
      <c s="2" r="B2" t="s">
        <v>91</v>
      </c>
    </row>
    <row spans="1:2" r="3">
      <c s="3" r="A3" t="s">
        <v>75</v>
      </c>
    </row>
    <row spans="1:2" r="4">
      <c s="4" r="A4" t="s">
        <v>92</v>
      </c>
      <c s="7" r="B4" t="n">
        <v>2517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4</v>
      </c>
      <c s="2" r="B1" t="s">
        <v>1</v>
      </c>
    </row>
    <row spans="1:4" r="2">
      <c s="2" r="B2" t="s">
        <v>2</v>
      </c>
      <c s="2" r="C2" t="s">
        <v>32</v>
      </c>
      <c s="2" r="D2" t="s">
        <v>74</v>
      </c>
    </row>
    <row spans="1:4" r="3">
      <c s="3" r="A3" t="s">
        <v>190</v>
      </c>
    </row>
    <row spans="1:4" r="4">
      <c s="4" r="A4" t="s">
        <v>615</v>
      </c>
      <c s="4" r="B4" t="s">
        <v>616</v>
      </c>
      <c s="4" r="C4" t="s">
        <v>616</v>
      </c>
      <c s="4" r="D4" t="s">
        <v>616</v>
      </c>
    </row>
    <row spans="1:4" r="5">
      <c s="4" r="A5" t="s">
        <v>617</v>
      </c>
      <c s="4" r="B5" t="s">
        <v>618</v>
      </c>
      <c s="4" r="C5" t="s">
        <v>619</v>
      </c>
      <c s="4" r="D5" t="s">
        <v>620</v>
      </c>
    </row>
    <row spans="1:4" r="6">
      <c s="4" r="A6" t="s">
        <v>621</v>
      </c>
      <c s="4" r="B6" t="s">
        <v>622</v>
      </c>
      <c s="4" r="C6" t="s">
        <v>623</v>
      </c>
      <c s="4" r="D6" t="s">
        <v>624</v>
      </c>
    </row>
    <row spans="1:4" r="7">
      <c s="4" r="A7" t="s">
        <v>625</v>
      </c>
      <c s="4" r="B7" t="s">
        <v>626</v>
      </c>
      <c s="4" r="C7" t="s">
        <v>627</v>
      </c>
      <c s="4" r="D7" t="s">
        <v>628</v>
      </c>
    </row>
    <row spans="1:4" r="8">
      <c s="4" r="A8" t="s">
        <v>629</v>
      </c>
      <c s="4" r="B8" t="s">
        <v>630</v>
      </c>
      <c s="4" r="C8" t="s">
        <v>631</v>
      </c>
      <c s="4" r="D8" t="s">
        <v>632</v>
      </c>
    </row>
    <row spans="1:4" r="9">
      <c s="4" r="A9" t="s">
        <v>633</v>
      </c>
      <c s="4" r="D9" t="s">
        <v>634</v>
      </c>
    </row>
    <row spans="1:4" r="10">
      <c s="4" r="A10" t="s">
        <v>635</v>
      </c>
      <c s="4" r="B10" t="s">
        <v>636</v>
      </c>
      <c s="4" r="C10" t="s">
        <v>637</v>
      </c>
      <c s="4" r="D10" t="s">
        <v>638</v>
      </c>
    </row>
    <row spans="1:4" r="11">
      <c s="4" r="A11" t="s">
        <v>639</v>
      </c>
      <c s="4" r="B11" t="s">
        <v>640</v>
      </c>
    </row>
    <row spans="1:4" r="12">
      <c s="4" r="A12" t="s">
        <v>641</v>
      </c>
      <c s="4" r="B12" t="s">
        <v>631</v>
      </c>
      <c s="4" r="C12" t="s">
        <v>642</v>
      </c>
      <c s="4" r="D12" t="s">
        <v>643</v>
      </c>
    </row>
    <row spans="1:4" r="13">
      <c s="4" r="A13" t="s">
        <v>99</v>
      </c>
      <c s="4" r="B13" t="s">
        <v>595</v>
      </c>
      <c s="4" r="C13" t="s">
        <v>644</v>
      </c>
      <c s="4" r="D13" t="s">
        <v>6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46</v>
      </c>
      <c s="2" r="B1" t="s">
        <v>2</v>
      </c>
      <c s="2" r="C1" t="s">
        <v>32</v>
      </c>
      <c s="2" r="D1" t="s">
        <v>647</v>
      </c>
    </row>
    <row spans="1:4" r="2">
      <c s="3" r="A2" t="s">
        <v>648</v>
      </c>
    </row>
    <row spans="1:4" r="3">
      <c s="4" r="A3" t="s">
        <v>649</v>
      </c>
      <c s="7" r="B3" t="n">
        <v>81947</v>
      </c>
      <c s="7" r="C3" t="n">
        <v>53545</v>
      </c>
    </row>
    <row spans="1:4" r="4">
      <c s="4" r="A4" t="s">
        <v>650</v>
      </c>
      <c s="6" r="B4" t="n">
        <v>7046</v>
      </c>
      <c s="6" r="C4" t="n">
        <v>8713</v>
      </c>
    </row>
    <row spans="1:4" r="5">
      <c s="4" r="A5" t="s">
        <v>651</v>
      </c>
      <c s="6" r="B5" t="n">
        <v>16708</v>
      </c>
      <c s="6" r="C5" t="n">
        <v>3159</v>
      </c>
    </row>
    <row spans="1:4" r="6">
      <c s="4" r="A6" t="s">
        <v>652</v>
      </c>
      <c s="6" r="B6" t="n">
        <v>724</v>
      </c>
      <c s="6" r="C6" t="n">
        <v>137</v>
      </c>
    </row>
    <row spans="1:4" r="7">
      <c s="4" r="A7" t="s">
        <v>207</v>
      </c>
      <c s="6" r="B7" t="n">
        <v>11923</v>
      </c>
      <c s="6" r="C7" t="n">
        <v>3461</v>
      </c>
    </row>
    <row spans="1:4" r="8">
      <c s="4" r="A8" t="s">
        <v>48</v>
      </c>
      <c s="6" r="B8" t="n">
        <v>7975</v>
      </c>
      <c s="6" r="C8" t="n">
        <v>1622</v>
      </c>
    </row>
    <row spans="1:4" r="9">
      <c s="4" r="A9" t="s">
        <v>653</v>
      </c>
      <c s="6" r="B9" t="n">
        <v>2520</v>
      </c>
      <c s="6" r="C9" t="n">
        <v>325</v>
      </c>
    </row>
    <row spans="1:4" r="10">
      <c s="4" r="A10" t="s">
        <v>654</v>
      </c>
      <c s="6" r="B10" t="n">
        <v>128843</v>
      </c>
      <c s="6" r="C10" t="n">
        <v>70962</v>
      </c>
    </row>
    <row spans="1:4" r="11">
      <c s="4" r="A11" t="s">
        <v>655</v>
      </c>
      <c s="6" r="B11" t="n">
        <v>-121874</v>
      </c>
      <c s="6" r="C11" t="n">
        <v>-69433</v>
      </c>
      <c s="7" r="D11" t="n">
        <v>-10700</v>
      </c>
    </row>
    <row spans="1:4" r="12">
      <c s="4" r="A12" t="s">
        <v>654</v>
      </c>
      <c s="6" r="B12" t="n">
        <v>6969</v>
      </c>
      <c s="6" r="C12" t="n">
        <v>1529</v>
      </c>
    </row>
    <row spans="1:4" r="13">
      <c s="3" r="A13" t="s">
        <v>656</v>
      </c>
    </row>
    <row spans="1:4" r="14">
      <c s="4" r="A14" t="s">
        <v>657</v>
      </c>
      <c s="6" r="B14" t="n">
        <v>-6969</v>
      </c>
      <c s="6" r="C14" t="n">
        <v>-1529</v>
      </c>
    </row>
    <row spans="1:4" r="15">
      <c s="4" r="A15" t="s">
        <v>658</v>
      </c>
      <c s="6" r="B15" t="n">
        <v>-6969</v>
      </c>
      <c s="6" r="C15" t="n">
        <v>-1529</v>
      </c>
    </row>
    <row spans="1:4" r="16">
      <c s="4" r="A16" t="s">
        <v>659</v>
      </c>
      <c s="7" r="B16" t="n">
        <v>0</v>
      </c>
      <c s="7" r="C1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26"/>
    <col customWidth="1" max="3" min="3" width="30"/>
    <col customWidth="1" max="4" min="4" width="21"/>
  </cols>
  <sheetData>
    <row spans="1:4" r="1">
      <c s="1" r="A1" t="s">
        <v>660</v>
      </c>
      <c s="2" r="B1" t="s">
        <v>1</v>
      </c>
    </row>
    <row spans="1:4" r="2">
      <c s="2" r="B2" t="s">
        <v>661</v>
      </c>
      <c s="2" r="C2" t="s">
        <v>662</v>
      </c>
      <c s="2" r="D2" t="s">
        <v>275</v>
      </c>
    </row>
    <row spans="1:4" r="3">
      <c s="3" r="A3" t="s">
        <v>663</v>
      </c>
    </row>
    <row spans="1:4" r="4">
      <c s="4" r="A4" t="s">
        <v>664</v>
      </c>
      <c s="4" r="B4" t="s">
        <v>665</v>
      </c>
    </row>
    <row spans="1:4" r="5">
      <c s="4" r="A5" t="s">
        <v>666</v>
      </c>
      <c s="4" r="B5" t="s">
        <v>667</v>
      </c>
    </row>
    <row spans="1:4" r="6">
      <c s="4" r="A6" t="s">
        <v>668</v>
      </c>
      <c s="4" r="B6" t="s">
        <v>335</v>
      </c>
    </row>
    <row spans="1:4" r="7">
      <c s="4" r="A7" t="s">
        <v>669</v>
      </c>
      <c s="6" r="C7" t="n">
        <v>2</v>
      </c>
    </row>
    <row spans="1:4" r="8">
      <c s="4" r="A8" t="s">
        <v>670</v>
      </c>
      <c s="7" r="B8" t="n">
        <v>121874000</v>
      </c>
      <c s="7" r="C8" t="n">
        <v>10700000</v>
      </c>
      <c s="7" r="D8" t="n">
        <v>69433000</v>
      </c>
    </row>
    <row spans="1:4" r="9">
      <c s="4" r="A9" t="s">
        <v>671</v>
      </c>
      <c s="6" r="B9" t="n">
        <v>52500000</v>
      </c>
    </row>
    <row spans="1:4" r="10">
      <c s="4" r="A10" t="s">
        <v>285</v>
      </c>
      <c s="7" r="B10" t="n">
        <v>0</v>
      </c>
      <c s="7" r="D10" t="n">
        <v>0</v>
      </c>
    </row>
    <row spans="1:4" r="11">
      <c s="4" r="A11" t="s">
        <v>672</v>
      </c>
      <c s="6" r="B11" t="n">
        <v>0</v>
      </c>
    </row>
    <row spans="1:4" r="12">
      <c s="4" r="A12" t="s">
        <v>673</v>
      </c>
    </row>
    <row spans="1:4" r="13">
      <c s="3" r="A13" t="s">
        <v>663</v>
      </c>
    </row>
    <row spans="1:4" r="14">
      <c s="4" r="A14" t="s">
        <v>674</v>
      </c>
      <c s="7" r="B14" t="n">
        <v>10600000</v>
      </c>
    </row>
    <row spans="1:4" r="15">
      <c s="4" r="A15" t="s">
        <v>278</v>
      </c>
    </row>
    <row spans="1:4" r="16">
      <c s="3" r="A16" t="s">
        <v>663</v>
      </c>
    </row>
    <row spans="1:4" r="17">
      <c s="4" r="A17" t="s">
        <v>675</v>
      </c>
      <c s="4" r="B17" t="s">
        <v>386</v>
      </c>
    </row>
    <row spans="1:4" r="18">
      <c s="4" r="A18" t="s">
        <v>676</v>
      </c>
    </row>
    <row spans="1:4" r="19">
      <c s="3" r="A19" t="s">
        <v>663</v>
      </c>
    </row>
    <row spans="1:4" r="20">
      <c s="4" r="A20" t="s">
        <v>677</v>
      </c>
      <c s="7" r="B20" t="n">
        <v>270300000</v>
      </c>
    </row>
    <row spans="1:4" r="21">
      <c s="4" r="A21" t="s">
        <v>678</v>
      </c>
    </row>
    <row spans="1:4" r="22">
      <c s="3" r="A22" t="s">
        <v>663</v>
      </c>
    </row>
    <row spans="1:4" r="23">
      <c s="4" r="A23" t="s">
        <v>674</v>
      </c>
      <c s="6" r="B23" t="n">
        <v>4000000</v>
      </c>
    </row>
    <row spans="1:4" r="24">
      <c s="4" r="A24" t="s">
        <v>679</v>
      </c>
    </row>
    <row spans="1:4" r="25">
      <c s="3" r="A25" t="s">
        <v>663</v>
      </c>
    </row>
    <row spans="1:4" r="26">
      <c s="4" r="A26" t="s">
        <v>677</v>
      </c>
      <c s="6" r="B26" t="n">
        <v>315700000</v>
      </c>
    </row>
    <row spans="1:4" r="27">
      <c s="4" r="A27" t="s">
        <v>680</v>
      </c>
    </row>
    <row spans="1:4" r="28">
      <c s="3" r="A28" t="s">
        <v>663</v>
      </c>
    </row>
    <row spans="1:4" r="29">
      <c s="4" r="A29" t="s">
        <v>674</v>
      </c>
      <c s="6" r="B29" t="n">
        <v>3300000</v>
      </c>
    </row>
    <row spans="1:4" r="30">
      <c s="4" r="A30" t="s">
        <v>681</v>
      </c>
    </row>
    <row spans="1:4" r="31">
      <c s="3" r="A31" t="s">
        <v>663</v>
      </c>
    </row>
    <row spans="1:4" r="32">
      <c s="4" r="A32" t="s">
        <v>677</v>
      </c>
      <c s="6" r="B32" t="n">
        <v>300000</v>
      </c>
    </row>
    <row spans="1:4" r="33">
      <c s="4" r="A33" t="s">
        <v>682</v>
      </c>
    </row>
    <row spans="1:4" r="34">
      <c s="3" r="A34" t="s">
        <v>663</v>
      </c>
    </row>
    <row spans="1:4" r="35">
      <c s="4" r="A35" t="s">
        <v>677</v>
      </c>
      <c s="6" r="B35" t="n">
        <v>72300000</v>
      </c>
    </row>
    <row spans="1:4" r="36">
      <c s="4" r="A36" t="s">
        <v>683</v>
      </c>
    </row>
    <row spans="1:4" r="37">
      <c s="3" r="A37" t="s">
        <v>663</v>
      </c>
    </row>
    <row spans="1:4" r="38">
      <c s="4" r="A38" t="s">
        <v>677</v>
      </c>
      <c s="7" r="B38" t="n">
        <v>74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84</v>
      </c>
      <c s="2" r="B1" t="s">
        <v>1</v>
      </c>
    </row>
    <row spans="1:4" r="2">
      <c s="2" r="B2" t="s">
        <v>2</v>
      </c>
      <c s="2" r="C2" t="s">
        <v>32</v>
      </c>
      <c s="2" r="D2" t="s">
        <v>74</v>
      </c>
    </row>
    <row spans="1:4" r="3">
      <c s="3" r="A3" t="s">
        <v>193</v>
      </c>
    </row>
    <row spans="1:4" r="4">
      <c s="4" r="A4" t="s">
        <v>685</v>
      </c>
      <c s="4" r="B4" t="s">
        <v>386</v>
      </c>
    </row>
    <row spans="1:4" r="5">
      <c s="4" r="A5" t="s">
        <v>686</v>
      </c>
      <c s="4" r="B5" t="s">
        <v>687</v>
      </c>
    </row>
    <row spans="1:4" r="6">
      <c s="4" r="A6" t="s">
        <v>688</v>
      </c>
      <c s="7" r="B6" t="n">
        <v>700000</v>
      </c>
      <c s="7" r="C6" t="n">
        <v>0</v>
      </c>
      <c s="7" r="D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9</v>
      </c>
      <c s="2" r="B1" t="s">
        <v>690</v>
      </c>
      <c s="2" r="J1" t="s">
        <v>1</v>
      </c>
    </row>
    <row spans="1:12" r="2">
      <c s="2" r="B2" t="s">
        <v>2</v>
      </c>
      <c s="2" r="C2" t="s">
        <v>691</v>
      </c>
      <c s="2" r="D2" t="s">
        <v>4</v>
      </c>
      <c s="2" r="E2" t="s">
        <v>692</v>
      </c>
      <c s="2" r="F2" t="s">
        <v>32</v>
      </c>
      <c s="2" r="G2" t="s">
        <v>693</v>
      </c>
      <c s="2" r="H2" t="s">
        <v>694</v>
      </c>
      <c s="2" r="I2" t="s">
        <v>695</v>
      </c>
      <c s="2" r="J2" t="s">
        <v>2</v>
      </c>
      <c s="2" r="K2" t="s">
        <v>32</v>
      </c>
      <c s="2" r="L2" t="s">
        <v>74</v>
      </c>
    </row>
    <row spans="1:12" r="3">
      <c s="3" r="A3" t="s">
        <v>196</v>
      </c>
    </row>
    <row spans="1:12" r="4">
      <c s="4" r="A4" t="s">
        <v>696</v>
      </c>
      <c s="7" r="B4" t="n">
        <v>6218</v>
      </c>
      <c s="7" r="C4" t="n">
        <v>5480</v>
      </c>
      <c s="7" r="D4" t="n">
        <v>13219</v>
      </c>
      <c s="7" r="E4" t="n">
        <v>34202</v>
      </c>
      <c s="7" r="F4" t="n">
        <v>14636</v>
      </c>
      <c s="7" r="G4" t="n">
        <v>33900</v>
      </c>
      <c s="7" r="H4" t="n">
        <v>8411</v>
      </c>
      <c s="7" r="I4" t="n">
        <v>8411</v>
      </c>
    </row>
    <row spans="1:12" r="5">
      <c s="4" r="A5" t="s">
        <v>697</v>
      </c>
      <c s="6" r="B5" t="n">
        <v>-40897</v>
      </c>
      <c s="6" r="C5" t="n">
        <v>-40475</v>
      </c>
      <c s="6" r="D5" t="n">
        <v>-32133</v>
      </c>
      <c s="6" r="E5" t="n">
        <v>-5195</v>
      </c>
      <c s="6" r="F5" t="n">
        <v>-26727</v>
      </c>
      <c s="6" r="G5" t="n">
        <v>3208</v>
      </c>
      <c s="6" r="H5" t="n">
        <v>-18330</v>
      </c>
      <c s="6" r="I5" t="n">
        <v>-12284</v>
      </c>
      <c s="7" r="J5" t="n">
        <v>-118700</v>
      </c>
      <c s="7" r="K5" t="n">
        <v>-54133</v>
      </c>
      <c s="7" r="L5" t="n">
        <v>-38883</v>
      </c>
    </row>
    <row spans="1:12" r="6">
      <c s="4" r="A6" t="s">
        <v>698</v>
      </c>
      <c s="7" r="B6" t="n">
        <v>-40621</v>
      </c>
      <c s="7" r="C6" t="n">
        <v>-40257</v>
      </c>
      <c s="7" r="D6" t="n">
        <v>-31897</v>
      </c>
      <c s="7" r="E6" t="n">
        <v>-4957</v>
      </c>
      <c s="7" r="F6" t="n">
        <v>-26664</v>
      </c>
      <c s="7" r="G6" t="n">
        <v>3704</v>
      </c>
      <c s="7" r="H6" t="n">
        <v>-18296</v>
      </c>
      <c s="7" r="I6" t="n">
        <v>-12248</v>
      </c>
      <c s="7" r="J6" t="n">
        <v>-117732</v>
      </c>
      <c s="7" r="K6" t="n">
        <v>-53504</v>
      </c>
      <c s="7" r="L6" t="n">
        <v>-43569</v>
      </c>
    </row>
    <row spans="1:12" r="7">
      <c s="4" r="A7" t="s">
        <v>699</v>
      </c>
      <c s="9" r="F7" t="n">
        <v>-0.76</v>
      </c>
      <c s="9" r="G7" t="n">
        <v>0.11</v>
      </c>
      <c s="9" r="H7" t="n">
        <v>-0.54</v>
      </c>
      <c s="9" r="I7" t="n">
        <v>-0.39</v>
      </c>
    </row>
    <row spans="1:12" r="8">
      <c s="4" r="A8" t="s">
        <v>700</v>
      </c>
      <c s="9" r="B8" t="n">
        <v>-1.08</v>
      </c>
      <c s="9" r="C8" t="n">
        <v>-1.07</v>
      </c>
      <c s="9" r="D8" t="n">
        <v>-0.85</v>
      </c>
      <c s="9" r="E8" t="n">
        <v>-0.13</v>
      </c>
      <c s="9" r="J8" t="n">
        <v>-3.15</v>
      </c>
      <c s="9" r="K8" t="n">
        <v>-1.59</v>
      </c>
      <c s="9" r="L8" t="n">
        <v>-2.83</v>
      </c>
    </row>
    <row spans="1:12" r="9">
      <c s="4" r="A9" t="s">
        <v>701</v>
      </c>
      <c s="9" r="F9" t="n">
        <v>-0.76</v>
      </c>
      <c s="9" r="G9" t="n">
        <v>0.1</v>
      </c>
      <c s="9" r="H9" t="n">
        <v>-0.54</v>
      </c>
      <c s="9" r="I9" t="n">
        <v>-0.3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3</v>
      </c>
      <c s="2" r="B1" t="s">
        <v>1</v>
      </c>
    </row>
    <row spans="1:4" r="2">
      <c s="2" r="B2" t="s">
        <v>2</v>
      </c>
      <c s="2" r="C2" t="s">
        <v>32</v>
      </c>
      <c s="2" r="D2" t="s">
        <v>74</v>
      </c>
    </row>
    <row spans="1:4" r="3">
      <c s="3" r="A3" t="s">
        <v>94</v>
      </c>
    </row>
    <row spans="1:4" r="4">
      <c s="4" r="A4" t="s">
        <v>85</v>
      </c>
      <c s="7" r="B4" t="n">
        <v>-117732</v>
      </c>
      <c s="7" r="C4" t="n">
        <v>-53504</v>
      </c>
      <c s="7" r="D4" t="n">
        <v>-39407</v>
      </c>
    </row>
    <row spans="1:4" r="5">
      <c s="3" r="A5" t="s">
        <v>95</v>
      </c>
    </row>
    <row spans="1:4" r="6">
      <c s="4" r="A6" t="s">
        <v>96</v>
      </c>
      <c s="6" r="B6" t="n">
        <v>-261</v>
      </c>
      <c s="6" r="C6" t="n">
        <v>-71</v>
      </c>
      <c s="6" r="D6" t="n">
        <v>16</v>
      </c>
    </row>
    <row spans="1:4" r="7">
      <c s="4" r="A7" t="s">
        <v>97</v>
      </c>
      <c s="7" r="B7" t="n">
        <v>-117993</v>
      </c>
      <c s="7" r="C7" t="n">
        <v>-53575</v>
      </c>
      <c s="7" r="D7" t="n">
        <v>-393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46"/>
    <col customWidth="1" max="5" min="5" width="46"/>
    <col customWidth="1" max="6" min="6" width="22"/>
    <col customWidth="1" max="7" min="7" width="36"/>
    <col customWidth="1" max="8" min="8" width="55"/>
    <col customWidth="1" max="9" min="9" width="29"/>
  </cols>
  <sheetData>
    <row spans="1:9" r="1">
      <c s="1" r="A1" t="s">
        <v>98</v>
      </c>
      <c s="2" r="B1" t="s">
        <v>99</v>
      </c>
      <c s="2" r="C1" t="s">
        <v>100</v>
      </c>
      <c s="2" r="D1" t="s">
        <v>101</v>
      </c>
      <c s="2" r="E1" t="s">
        <v>102</v>
      </c>
      <c s="2" r="F1" t="s">
        <v>103</v>
      </c>
      <c s="2" r="G1" t="s">
        <v>104</v>
      </c>
      <c s="2" r="H1" t="s">
        <v>105</v>
      </c>
      <c s="2" r="I1" t="s">
        <v>106</v>
      </c>
    </row>
    <row spans="1:9" r="2">
      <c s="4" r="A2" t="s">
        <v>107</v>
      </c>
      <c s="7" r="B2" t="n">
        <v>-72024</v>
      </c>
      <c s="7" r="C2" t="n">
        <v>32940</v>
      </c>
      <c s="7" r="D2" t="n">
        <v>5681</v>
      </c>
      <c s="7" r="E2" t="n">
        <v>77301</v>
      </c>
      <c s="7" r="F2" t="n">
        <v>3</v>
      </c>
      <c s="7" r="G2" t="n">
        <v>2012</v>
      </c>
      <c s="7" r="H2" t="n">
        <v>-2</v>
      </c>
      <c s="7" r="I2" t="n">
        <v>-74037</v>
      </c>
    </row>
    <row spans="1:9" r="3">
      <c s="4" r="A3" t="s">
        <v>108</v>
      </c>
      <c s="6" r="C3" t="n">
        <v>33188889</v>
      </c>
      <c s="6" r="D3" t="n">
        <v>5190551</v>
      </c>
      <c s="6" r="E3" t="n">
        <v>15882389</v>
      </c>
      <c s="6" r="F3" t="n">
        <v>3616101</v>
      </c>
    </row>
    <row spans="1:9" r="4">
      <c s="4" r="A4" t="s">
        <v>109</v>
      </c>
      <c s="6" r="B4" t="n">
        <v>16</v>
      </c>
      <c s="6" r="H4" t="n">
        <v>16</v>
      </c>
    </row>
    <row spans="1:9" r="5">
      <c s="4" r="A5" t="s">
        <v>85</v>
      </c>
      <c s="6" r="B5" t="n">
        <v>-39407</v>
      </c>
      <c s="6" r="I5" t="n">
        <v>-39407</v>
      </c>
    </row>
    <row spans="1:9" r="6">
      <c s="4" r="A6" t="s">
        <v>110</v>
      </c>
      <c s="6" r="B6" t="n">
        <v>3030</v>
      </c>
      <c s="6" r="G6" t="n">
        <v>3030</v>
      </c>
    </row>
    <row spans="1:9" r="7">
      <c s="4" r="A7" t="s">
        <v>111</v>
      </c>
      <c s="6" r="B7" t="n">
        <v>64</v>
      </c>
      <c s="6" r="G7" t="n">
        <v>64</v>
      </c>
    </row>
    <row spans="1:9" r="8">
      <c s="4" r="A8" t="s">
        <v>112</v>
      </c>
      <c s="6" r="F8" t="n">
        <v>136758</v>
      </c>
    </row>
    <row spans="1:9" r="9">
      <c s="4" r="A9" t="s">
        <v>113</v>
      </c>
      <c s="6" r="B9" t="n">
        <v>150</v>
      </c>
      <c s="6" r="G9" t="n">
        <v>150</v>
      </c>
    </row>
    <row spans="1:9" r="10">
      <c s="4" r="A10" t="s">
        <v>114</v>
      </c>
      <c s="6" r="F10" t="n">
        <v>237565</v>
      </c>
    </row>
    <row spans="1:9" r="11">
      <c s="4" r="A11" t="s">
        <v>115</v>
      </c>
      <c s="6" r="B11" t="n">
        <v>115923</v>
      </c>
      <c s="7" r="C11" t="n">
        <v>-32940</v>
      </c>
      <c s="7" r="D11" t="n">
        <v>-5681</v>
      </c>
      <c s="7" r="E11" t="n">
        <v>-77301</v>
      </c>
      <c s="7" r="F11" t="n">
        <v>20</v>
      </c>
      <c s="6" r="G11" t="n">
        <v>115903</v>
      </c>
    </row>
    <row spans="1:9" r="12">
      <c s="4" r="A12" t="s">
        <v>116</v>
      </c>
      <c s="6" r="C12" t="n">
        <v>-33188889</v>
      </c>
      <c s="6" r="D12" t="n">
        <v>-5190551</v>
      </c>
      <c s="6" r="E12" t="n">
        <v>-15882389</v>
      </c>
      <c s="6" r="F12" t="n">
        <v>19731564</v>
      </c>
    </row>
    <row spans="1:9" r="13">
      <c s="4" r="A13" t="s">
        <v>117</v>
      </c>
      <c s="6" r="B13" t="n">
        <v>110980</v>
      </c>
      <c s="7" r="F13" t="n">
        <v>7</v>
      </c>
      <c s="6" r="G13" t="n">
        <v>110973</v>
      </c>
    </row>
    <row spans="1:9" r="14">
      <c s="4" r="A14" t="s">
        <v>118</v>
      </c>
      <c s="6" r="F14" t="n">
        <v>6772221</v>
      </c>
    </row>
    <row spans="1:9" r="15">
      <c s="4" r="A15" t="s">
        <v>119</v>
      </c>
      <c s="6" r="B15" t="n">
        <v>12750</v>
      </c>
      <c s="7" r="F15" t="n">
        <v>1</v>
      </c>
      <c s="6" r="G15" t="n">
        <v>12749</v>
      </c>
    </row>
    <row spans="1:9" r="16">
      <c s="4" r="A16" t="s">
        <v>120</v>
      </c>
      <c s="6" r="F16" t="n">
        <v>708333</v>
      </c>
    </row>
    <row spans="1:9" r="17">
      <c s="4" r="A17" t="s">
        <v>121</v>
      </c>
      <c s="6" r="B17" t="n">
        <v>131482</v>
      </c>
      <c s="7" r="F17" t="n">
        <v>31</v>
      </c>
      <c s="6" r="G17" t="n">
        <v>244881</v>
      </c>
      <c s="6" r="H17" t="n">
        <v>14</v>
      </c>
      <c s="6" r="I17" t="n">
        <v>-113444</v>
      </c>
    </row>
    <row spans="1:9" r="18">
      <c s="4" r="A18" t="s">
        <v>122</v>
      </c>
      <c s="6" r="F18" t="n">
        <v>31202542</v>
      </c>
    </row>
    <row spans="1:9" r="19">
      <c s="4" r="A19" t="s">
        <v>109</v>
      </c>
      <c s="6" r="B19" t="n">
        <v>-71</v>
      </c>
      <c s="6" r="H19" t="n">
        <v>-71</v>
      </c>
    </row>
    <row spans="1:9" r="20">
      <c s="4" r="A20" t="s">
        <v>85</v>
      </c>
      <c s="6" r="B20" t="n">
        <v>-53504</v>
      </c>
      <c s="6" r="I20" t="n">
        <v>-53504</v>
      </c>
    </row>
    <row spans="1:9" r="21">
      <c s="4" r="A21" t="s">
        <v>110</v>
      </c>
      <c s="6" r="B21" t="n">
        <v>11506</v>
      </c>
      <c s="6" r="G21" t="n">
        <v>11506</v>
      </c>
    </row>
    <row spans="1:9" r="22">
      <c s="4" r="A22" t="s">
        <v>111</v>
      </c>
      <c s="6" r="B22" t="n">
        <v>9</v>
      </c>
      <c s="6" r="G22" t="n">
        <v>9</v>
      </c>
    </row>
    <row spans="1:9" r="23">
      <c s="4" r="A23" t="s">
        <v>112</v>
      </c>
      <c s="6" r="F23" t="n">
        <v>14773</v>
      </c>
    </row>
    <row spans="1:9" r="24">
      <c s="4" r="A24" t="s">
        <v>113</v>
      </c>
      <c s="6" r="B24" t="n">
        <v>2323</v>
      </c>
      <c s="7" r="F24" t="n">
        <v>1</v>
      </c>
      <c s="6" r="G24" t="n">
        <v>2322</v>
      </c>
    </row>
    <row spans="1:9" r="25">
      <c s="4" r="A25" t="s">
        <v>114</v>
      </c>
      <c s="6" r="F25" t="n">
        <v>1298775</v>
      </c>
    </row>
    <row spans="1:9" r="26">
      <c s="4" r="A26" t="s">
        <v>117</v>
      </c>
      <c s="6" r="B26" t="n">
        <v>332621</v>
      </c>
      <c s="7" r="F26" t="n">
        <v>5</v>
      </c>
      <c s="6" r="G26" t="n">
        <v>332616</v>
      </c>
    </row>
    <row spans="1:9" r="27">
      <c s="4" r="A27" t="s">
        <v>118</v>
      </c>
      <c s="6" r="F27" t="n">
        <v>4584423</v>
      </c>
    </row>
    <row spans="1:9" r="28">
      <c s="4" r="A28" t="s">
        <v>123</v>
      </c>
      <c s="6" r="B28" t="n">
        <v>424366</v>
      </c>
      <c s="7" r="F28" t="n">
        <v>37</v>
      </c>
      <c s="6" r="G28" t="n">
        <v>591334</v>
      </c>
      <c s="6" r="H28" t="n">
        <v>-57</v>
      </c>
      <c s="6" r="I28" t="n">
        <v>-166948</v>
      </c>
    </row>
    <row spans="1:9" r="29">
      <c s="4" r="A29" t="s">
        <v>124</v>
      </c>
      <c s="6" r="F29" t="n">
        <v>37100513</v>
      </c>
    </row>
    <row spans="1:9" r="30">
      <c s="4" r="A30" t="s">
        <v>109</v>
      </c>
      <c s="6" r="B30" t="n">
        <v>-261</v>
      </c>
      <c s="6" r="H30" t="n">
        <v>-261</v>
      </c>
    </row>
    <row spans="1:9" r="31">
      <c s="4" r="A31" t="s">
        <v>85</v>
      </c>
      <c s="6" r="B31" t="n">
        <v>-117732</v>
      </c>
      <c s="6" r="I31" t="n">
        <v>-117732</v>
      </c>
    </row>
    <row spans="1:9" r="32">
      <c s="4" r="A32" t="s">
        <v>110</v>
      </c>
      <c s="6" r="B32" t="n">
        <v>31574</v>
      </c>
      <c s="6" r="G32" t="n">
        <v>31574</v>
      </c>
    </row>
    <row spans="1:9" r="33">
      <c s="4" r="A33" t="s">
        <v>111</v>
      </c>
      <c s="6" r="B33" t="n">
        <v>6</v>
      </c>
      <c s="6" r="G33" t="n">
        <v>6</v>
      </c>
    </row>
    <row spans="1:9" r="34">
      <c s="4" r="A34" t="s">
        <v>112</v>
      </c>
      <c s="6" r="F34" t="n">
        <v>8522</v>
      </c>
    </row>
    <row spans="1:9" r="35">
      <c s="4" r="A35" t="s">
        <v>113</v>
      </c>
      <c s="7" r="B35" t="n">
        <v>7136</v>
      </c>
      <c s="7" r="F35" t="n">
        <v>1</v>
      </c>
      <c s="6" r="G35" t="n">
        <v>7135</v>
      </c>
    </row>
    <row spans="1:9" r="36">
      <c s="4" r="A36" t="s">
        <v>114</v>
      </c>
      <c s="6" r="B36" t="n">
        <v>560317</v>
      </c>
    </row>
    <row spans="1:9" r="37">
      <c s="4" r="A37" t="s">
        <v>117</v>
      </c>
      <c s="7" r="B37" t="n">
        <v>29</v>
      </c>
      <c s="6" r="G37" t="n">
        <v>29</v>
      </c>
    </row>
    <row spans="1:9" r="38">
      <c s="4" r="A38" t="s">
        <v>125</v>
      </c>
      <c s="6" r="F38" t="n">
        <v>587467</v>
      </c>
    </row>
    <row spans="1:9" r="39">
      <c s="4" r="A39" t="s">
        <v>126</v>
      </c>
      <c s="7" r="B39" t="n">
        <v>345118</v>
      </c>
      <c s="7" r="F39" t="n">
        <v>38</v>
      </c>
      <c s="7" r="G39" t="n">
        <v>630078</v>
      </c>
      <c s="7" r="H39" t="n">
        <v>-318</v>
      </c>
      <c s="7" r="I39" t="n">
        <v>-284680</v>
      </c>
    </row>
    <row spans="1:9" r="40">
      <c s="4" r="A40" t="s">
        <v>127</v>
      </c>
      <c s="6" r="F40" t="n">
        <v>376965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8</v>
      </c>
      <c s="2" r="B1" t="s">
        <v>1</v>
      </c>
    </row>
    <row spans="1:3" r="2">
      <c s="2" r="B2" t="s">
        <v>32</v>
      </c>
      <c s="2" r="C2" t="s">
        <v>74</v>
      </c>
    </row>
    <row spans="1:3" r="3">
      <c s="4" r="A3" t="s">
        <v>129</v>
      </c>
      <c s="10" r="B3" t="n">
        <v>0.9</v>
      </c>
      <c s="10" r="C3" t="n">
        <v>2.4</v>
      </c>
    </row>
    <row spans="1:3" r="4">
      <c s="4" r="A4" t="s">
        <v>103</v>
      </c>
    </row>
    <row spans="1:3" r="5">
      <c s="4" r="A5" t="s">
        <v>129</v>
      </c>
      <c s="11" r="B5" t="n">
        <v>0.9</v>
      </c>
      <c s="11" r="C5" t="n">
        <v>2.4</v>
      </c>
    </row>
    <row spans="1:3" r="6">
      <c s="4" r="A6" t="s">
        <v>104</v>
      </c>
    </row>
    <row spans="1:3" r="7">
      <c s="4" r="A7" t="s">
        <v>129</v>
      </c>
      <c s="10" r="B7" t="n">
        <v>0.9</v>
      </c>
      <c s="10" r="C7"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2</v>
      </c>
      <c s="2" r="D2" t="s">
        <v>74</v>
      </c>
    </row>
    <row spans="1:4" r="3">
      <c s="3" r="A3" t="s">
        <v>131</v>
      </c>
    </row>
    <row spans="1:4" r="4">
      <c s="4" r="A4" t="s">
        <v>85</v>
      </c>
      <c s="7" r="B4" t="n">
        <v>-117732</v>
      </c>
      <c s="7" r="C4" t="n">
        <v>-53504</v>
      </c>
      <c s="7" r="D4" t="n">
        <v>-39407</v>
      </c>
    </row>
    <row spans="1:4" r="5">
      <c s="3" r="A5" t="s">
        <v>132</v>
      </c>
    </row>
    <row spans="1:4" r="6">
      <c s="4" r="A6" t="s">
        <v>133</v>
      </c>
      <c s="6" r="B6" t="n">
        <v>3342</v>
      </c>
      <c s="6" r="C6" t="n">
        <v>1367</v>
      </c>
      <c s="6" r="D6" t="n">
        <v>1440</v>
      </c>
    </row>
    <row spans="1:4" r="7">
      <c s="4" r="A7" t="s">
        <v>134</v>
      </c>
      <c s="6" r="B7" t="n">
        <v>33</v>
      </c>
    </row>
    <row spans="1:4" r="8">
      <c s="4" r="A8" t="s">
        <v>110</v>
      </c>
      <c s="6" r="B8" t="n">
        <v>31963</v>
      </c>
      <c s="6" r="C8" t="n">
        <v>11506</v>
      </c>
      <c s="6" r="D8" t="n">
        <v>3030</v>
      </c>
    </row>
    <row spans="1:4" r="9">
      <c s="4" r="A9" t="s">
        <v>135</v>
      </c>
      <c s="6" r="D9" t="n">
        <v>3842</v>
      </c>
    </row>
    <row spans="1:4" r="10">
      <c s="4" r="A10" t="s">
        <v>136</v>
      </c>
      <c s="6" r="B10" t="n">
        <v>539</v>
      </c>
      <c s="6" r="C10" t="n">
        <v>538</v>
      </c>
      <c s="6" r="D10" t="n">
        <v>284</v>
      </c>
    </row>
    <row spans="1:4" r="11">
      <c s="3" r="A11" t="s">
        <v>137</v>
      </c>
    </row>
    <row spans="1:4" r="12">
      <c s="4" r="A12" t="s">
        <v>36</v>
      </c>
      <c s="6" r="B12" t="n">
        <v>-1733</v>
      </c>
      <c s="6" r="C12" t="n">
        <v>-6016</v>
      </c>
      <c s="6" r="D12" t="n">
        <v>-476</v>
      </c>
    </row>
    <row spans="1:4" r="13">
      <c s="4" r="A13" t="s">
        <v>138</v>
      </c>
      <c s="6" r="B13" t="n">
        <v>-1040</v>
      </c>
      <c s="6" r="C13" t="n">
        <v>-2334</v>
      </c>
    </row>
    <row spans="1:4" r="14">
      <c s="4" r="A14" t="s">
        <v>139</v>
      </c>
      <c s="6" r="B14" t="n">
        <v>-3768</v>
      </c>
      <c s="6" r="C14" t="n">
        <v>-2878</v>
      </c>
      <c s="6" r="D14" t="n">
        <v>-1562</v>
      </c>
    </row>
    <row spans="1:4" r="15">
      <c s="4" r="A15" t="s">
        <v>45</v>
      </c>
      <c s="6" r="B15" t="n">
        <v>4215</v>
      </c>
      <c s="6" r="C15" t="n">
        <v>7577</v>
      </c>
      <c s="6" r="D15" t="n">
        <v>30</v>
      </c>
    </row>
    <row spans="1:4" r="16">
      <c s="4" r="A16" t="s">
        <v>140</v>
      </c>
      <c s="6" r="B16" t="n">
        <v>1633</v>
      </c>
      <c s="6" r="C16" t="n">
        <v>5231</v>
      </c>
      <c s="6" r="D16" t="n">
        <v>4878</v>
      </c>
    </row>
    <row spans="1:4" r="17">
      <c s="4" r="A17" t="s">
        <v>48</v>
      </c>
      <c s="6" r="B17" t="n">
        <v>15805</v>
      </c>
      <c s="6" r="C17" t="n">
        <v>3691</v>
      </c>
      <c s="6" r="D17" t="n">
        <v>-85</v>
      </c>
    </row>
    <row spans="1:4" r="18">
      <c s="4" r="A18" t="s">
        <v>141</v>
      </c>
      <c s="6" r="B18" t="n">
        <v>3841</v>
      </c>
      <c s="6" r="C18" t="n">
        <v>-5303</v>
      </c>
      <c s="6" r="D18" t="n">
        <v>-3302</v>
      </c>
    </row>
    <row spans="1:4" r="19">
      <c s="4" r="A19" t="s">
        <v>47</v>
      </c>
      <c s="6" r="B19" t="n">
        <v>-14047</v>
      </c>
      <c s="6" r="C19" t="n">
        <v>-19228</v>
      </c>
      <c s="6" r="D19" t="n">
        <v>-25072</v>
      </c>
    </row>
    <row spans="1:4" r="20">
      <c s="4" r="A20" t="s">
        <v>142</v>
      </c>
      <c s="6" r="B20" t="n">
        <v>-76949</v>
      </c>
      <c s="6" r="C20" t="n">
        <v>-59353</v>
      </c>
      <c s="6" r="D20" t="n">
        <v>-56400</v>
      </c>
    </row>
    <row spans="1:4" r="21">
      <c s="3" r="A21" t="s">
        <v>143</v>
      </c>
    </row>
    <row spans="1:4" r="22">
      <c s="4" r="A22" t="s">
        <v>144</v>
      </c>
      <c s="6" r="B22" t="n">
        <v>-353177</v>
      </c>
      <c s="6" r="C22" t="n">
        <v>-837219</v>
      </c>
      <c s="6" r="D22" t="n">
        <v>-146049</v>
      </c>
    </row>
    <row spans="1:4" r="23">
      <c s="4" r="A23" t="s">
        <v>145</v>
      </c>
      <c s="6" r="B23" t="n">
        <v>501650</v>
      </c>
      <c s="6" r="C23" t="n">
        <v>505528</v>
      </c>
      <c s="6" r="D23" t="n">
        <v>60126</v>
      </c>
    </row>
    <row spans="1:4" r="24">
      <c s="4" r="A24" t="s">
        <v>146</v>
      </c>
      <c s="6" r="B24" t="n">
        <v>-20164</v>
      </c>
      <c s="6" r="C24" t="n">
        <v>-2216</v>
      </c>
      <c s="6" r="D24" t="n">
        <v>-1294</v>
      </c>
    </row>
    <row spans="1:4" r="25">
      <c s="4" r="A25" t="s">
        <v>147</v>
      </c>
      <c s="6" r="C25" t="n">
        <v>571</v>
      </c>
    </row>
    <row spans="1:4" r="26">
      <c s="4" r="A26" t="s">
        <v>148</v>
      </c>
      <c s="6" r="B26" t="n">
        <v>128309</v>
      </c>
      <c s="6" r="C26" t="n">
        <v>-333336</v>
      </c>
      <c s="6" r="D26" t="n">
        <v>-87217</v>
      </c>
    </row>
    <row spans="1:4" r="27">
      <c s="3" r="A27" t="s">
        <v>149</v>
      </c>
    </row>
    <row spans="1:4" r="28">
      <c s="4" r="A28" t="s">
        <v>150</v>
      </c>
      <c s="6" r="C28" t="n">
        <v>333577</v>
      </c>
      <c s="6" r="D28" t="n">
        <v>113367</v>
      </c>
    </row>
    <row spans="1:4" r="29">
      <c s="4" r="A29" t="s">
        <v>151</v>
      </c>
      <c s="6" r="D29" t="n">
        <v>12750</v>
      </c>
    </row>
    <row spans="1:4" r="30">
      <c s="4" r="A30" t="s">
        <v>152</v>
      </c>
      <c s="6" r="B30" t="n">
        <v>-207</v>
      </c>
      <c s="6" r="C30" t="n">
        <v>-720</v>
      </c>
      <c s="6" r="D30" t="n">
        <v>-2387</v>
      </c>
    </row>
    <row spans="1:4" r="31">
      <c s="4" r="A31" t="s">
        <v>153</v>
      </c>
      <c s="6" r="B31" t="n">
        <v>6580</v>
      </c>
      <c s="6" r="C31" t="n">
        <v>2303</v>
      </c>
      <c s="6" r="D31" t="n">
        <v>150</v>
      </c>
    </row>
    <row spans="1:4" r="32">
      <c s="4" r="A32" t="s">
        <v>154</v>
      </c>
      <c s="6" r="B32" t="n">
        <v>6373</v>
      </c>
      <c s="6" r="C32" t="n">
        <v>335160</v>
      </c>
      <c s="6" r="D32" t="n">
        <v>123880</v>
      </c>
    </row>
    <row spans="1:4" r="33">
      <c s="4" r="A33" t="s">
        <v>155</v>
      </c>
      <c s="6" r="B33" t="n">
        <v>57733</v>
      </c>
      <c s="6" r="C33" t="n">
        <v>-57529</v>
      </c>
      <c s="6" r="D33" t="n">
        <v>-19737</v>
      </c>
    </row>
    <row spans="1:4" r="34">
      <c s="4" r="A34" t="s">
        <v>156</v>
      </c>
      <c s="6" r="B34" t="n">
        <v>14031</v>
      </c>
      <c s="6" r="C34" t="n">
        <v>71560</v>
      </c>
      <c s="6" r="D34" t="n">
        <v>91297</v>
      </c>
    </row>
    <row spans="1:4" r="35">
      <c s="4" r="A35" t="s">
        <v>157</v>
      </c>
      <c s="6" r="B35" t="n">
        <v>71764</v>
      </c>
      <c s="6" r="C35" t="n">
        <v>14031</v>
      </c>
      <c s="6" r="D35" t="n">
        <v>71560</v>
      </c>
    </row>
    <row spans="1:4" r="36">
      <c s="3" r="A36" t="s">
        <v>158</v>
      </c>
    </row>
    <row spans="1:4" r="37">
      <c s="4" r="A37" t="s">
        <v>159</v>
      </c>
      <c s="6" r="C37" t="n">
        <v>5980</v>
      </c>
    </row>
    <row spans="1:4" r="38">
      <c s="3" r="A38" t="s">
        <v>160</v>
      </c>
    </row>
    <row spans="1:4" r="39">
      <c s="4" r="A39" t="s">
        <v>161</v>
      </c>
      <c s="6" r="D39" t="n">
        <v>115923</v>
      </c>
    </row>
    <row spans="1:4" r="40">
      <c s="4" r="A40" t="s">
        <v>162</v>
      </c>
      <c s="6" r="B40" t="n">
        <v>6</v>
      </c>
      <c s="6" r="C40" t="n">
        <v>9</v>
      </c>
      <c s="6" r="D40" t="n">
        <v>64</v>
      </c>
    </row>
    <row spans="1:4" r="41">
      <c s="4" r="A41" t="s">
        <v>163</v>
      </c>
      <c s="6" r="B41" t="n">
        <v>2163</v>
      </c>
      <c s="6" r="C41" t="n">
        <v>2118</v>
      </c>
      <c s="7" r="D41" t="n">
        <v>339</v>
      </c>
    </row>
    <row spans="1:4" r="42">
      <c s="4" r="A42" t="s">
        <v>164</v>
      </c>
      <c s="7" r="B42" t="n">
        <v>186</v>
      </c>
      <c s="6" r="C42" t="n">
        <v>20</v>
      </c>
    </row>
    <row spans="1:4" r="43">
      <c s="4" r="A43" t="s">
        <v>165</v>
      </c>
      <c s="7" r="C43" t="n">
        <v>23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nv</vt:lpstr>
      <vt:lpstr>Consolidated Statements of Con8</vt:lpstr>
      <vt:lpstr>Consolidated Statements of Cash</vt:lpstr>
      <vt:lpstr>Nature of Business</vt:lpstr>
      <vt:lpstr>Summary of Significant Accounti</vt:lpstr>
      <vt:lpstr>Celgene Collaboration Agreement</vt:lpstr>
      <vt:lpstr>Property and Equipment</vt:lpstr>
      <vt:lpstr>Accrued Expenses and Other Curr</vt:lpstr>
      <vt:lpstr>Commitments and Contingencies</vt:lpstr>
      <vt:lpstr>Common Stock</vt:lpstr>
      <vt:lpstr>Share-Based Payments</vt:lpstr>
      <vt:lpstr>Income Taxes</vt:lpstr>
      <vt:lpstr>Defined Contribution Benefit Pl</vt:lpstr>
      <vt:lpstr>Selected Quarterly Financial Da</vt:lpstr>
      <vt:lpstr>Summary of Significant Accoun21</vt:lpstr>
      <vt:lpstr>Summary of Significant Accoun22</vt:lpstr>
      <vt:lpstr>Property and Equipment (Tables)</vt:lpstr>
      <vt:lpstr>Accrued Expenses and Other Cu24</vt:lpstr>
      <vt:lpstr>Commitments and Contingencies (</vt:lpstr>
      <vt:lpstr>Share-Based Payments (Tables)</vt:lpstr>
      <vt:lpstr>Income Taxes (Tables)</vt:lpstr>
      <vt:lpstr>Selected Quarterly Financial 28</vt:lpstr>
      <vt:lpstr>Nature of Business - Additional</vt:lpstr>
      <vt:lpstr>Summary of Significant Accoun30</vt:lpstr>
      <vt:lpstr>Summary of Significant Accoun31</vt:lpstr>
      <vt:lpstr>Summary of Significant Accoun32</vt:lpstr>
      <vt:lpstr>Summary of Significant Accoun33</vt:lpstr>
      <vt:lpstr>Summary of Significant Accoun34</vt:lpstr>
      <vt:lpstr>Celgene Collaboration Agreeme35</vt:lpstr>
      <vt:lpstr>Property and Equipment - Summar</vt:lpstr>
      <vt:lpstr>Property and Equipment - Additi</vt:lpstr>
      <vt:lpstr>Accrued Expenses and Other Cu38</vt:lpstr>
      <vt:lpstr>Commitments and Contingencies -</vt:lpstr>
      <vt:lpstr>Commitments and Contingencies40</vt:lpstr>
      <vt:lpstr>Common Stock - Additional Infor</vt:lpstr>
      <vt:lpstr>Share-Based Payments - Addition</vt:lpstr>
      <vt:lpstr>Share-Based Payments - Summary </vt:lpstr>
      <vt:lpstr>Share-Based Payments - Summar44</vt:lpstr>
      <vt:lpstr>Share-Based Payments - Unvested</vt:lpstr>
      <vt:lpstr>Share-Based Payments - Stock-Ba</vt:lpstr>
      <vt:lpstr>Share-Based Payments - Schedule</vt:lpstr>
      <vt:lpstr>Income Taxes - Schedule of Dome</vt:lpstr>
      <vt:lpstr>Income Taxes - Provision (Benef</vt:lpstr>
      <vt:lpstr>Income Taxes - Reconciliation o</vt:lpstr>
      <vt:lpstr>Income Taxes - Company's Deferr</vt:lpstr>
      <vt:lpstr>Income Taxes - Additional Infor</vt:lpstr>
      <vt:lpstr>Defined Contribution Benefit 53</vt:lpstr>
      <vt:lpstr>Selected Quarterly Financial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6:42Z</dcterms:created>
  <dcterms:modified xmlns:dcterms="http://purl.org/dc/terms/" xmlns:xsi="http://www.w3.org/2001/XMLSchema-instance" xsi:type="dcterms:W3CDTF">2016-02-26T16:16:42Z</dcterms:modified>
  <dc:title xmlns:dc="http://purl.org/dc/elements/1.1/">Untitled</dc:title>
  <dc:description xmlns:dc="http://purl.org/dc/elements/1.1/"/>
  <dc:subject xmlns:dc="http://purl.org/dc/elements/1.1/"/>
  <cp:keywords/>
  <cp:category/>
</cp:coreProperties>
</file>